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Acquisition of American DG Ener" sheetId="12" state="visible" r:id="rId12"/>
    <sheet xmlns:r="http://schemas.openxmlformats.org/officeDocument/2006/relationships" name="Sale of Energy Producing Assets" sheetId="13" state="visible" r:id="rId13"/>
    <sheet xmlns:r="http://schemas.openxmlformats.org/officeDocument/2006/relationships" name="Inventory" sheetId="14" state="visible" r:id="rId14"/>
    <sheet xmlns:r="http://schemas.openxmlformats.org/officeDocument/2006/relationships" name="Intangible assets and liabiliti" sheetId="15" state="visible" r:id="rId15"/>
    <sheet xmlns:r="http://schemas.openxmlformats.org/officeDocument/2006/relationships" name="Property, plant and equipment" sheetId="16" state="visible" r:id="rId16"/>
    <sheet xmlns:r="http://schemas.openxmlformats.org/officeDocument/2006/relationships" name="Goodwill (Notes)" sheetId="17" state="visible" r:id="rId17"/>
    <sheet xmlns:r="http://schemas.openxmlformats.org/officeDocument/2006/relationships" name="Revolving line of credit, Conve" sheetId="18" state="visible" r:id="rId18"/>
    <sheet xmlns:r="http://schemas.openxmlformats.org/officeDocument/2006/relationships" name="Commitments and contingencies" sheetId="19" state="visible" r:id="rId19"/>
    <sheet xmlns:r="http://schemas.openxmlformats.org/officeDocument/2006/relationships" name="Product warranty"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Fair Value Measurements (Notes)" sheetId="23" state="visible" r:id="rId23"/>
    <sheet xmlns:r="http://schemas.openxmlformats.org/officeDocument/2006/relationships" name="Retirement plans" sheetId="24" state="visible" r:id="rId24"/>
    <sheet xmlns:r="http://schemas.openxmlformats.org/officeDocument/2006/relationships" name="Segments (Not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ss per common share (Tables)" sheetId="30" state="visible" r:id="rId30"/>
    <sheet xmlns:r="http://schemas.openxmlformats.org/officeDocument/2006/relationships" name="Inventory (Tables)" sheetId="31" state="visible" r:id="rId31"/>
    <sheet xmlns:r="http://schemas.openxmlformats.org/officeDocument/2006/relationships" name="Intangible assets and liabili_2"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Product warranty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Segments (Tables)" sheetId="39" state="visible" r:id="rId39"/>
    <sheet xmlns:r="http://schemas.openxmlformats.org/officeDocument/2006/relationships" name="Income taxes (Tables)" sheetId="40" state="visible" r:id="rId40"/>
    <sheet xmlns:r="http://schemas.openxmlformats.org/officeDocument/2006/relationships" name="Nature of business and opera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Loss per common share - Schedul" sheetId="47" state="visible" r:id="rId47"/>
    <sheet xmlns:r="http://schemas.openxmlformats.org/officeDocument/2006/relationships" name="Acquisition of American DG En_2" sheetId="48" state="visible" r:id="rId48"/>
    <sheet xmlns:r="http://schemas.openxmlformats.org/officeDocument/2006/relationships" name="Sale of ADG Assets (Details)" sheetId="49" state="visible" r:id="rId49"/>
    <sheet xmlns:r="http://schemas.openxmlformats.org/officeDocument/2006/relationships" name="Inventory - Summary of Inventor" sheetId="50" state="visible" r:id="rId50"/>
    <sheet xmlns:r="http://schemas.openxmlformats.org/officeDocument/2006/relationships" name="Intangible assets and liabili_3" sheetId="51" state="visible" r:id="rId51"/>
    <sheet xmlns:r="http://schemas.openxmlformats.org/officeDocument/2006/relationships" name="Intangible assets other than go" sheetId="52" state="visible" r:id="rId52"/>
    <sheet xmlns:r="http://schemas.openxmlformats.org/officeDocument/2006/relationships" name="Intangible assets other than _2"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Revolving line of credit, Con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Product warranty - Schedule of " sheetId="60" state="visible" r:id="rId60"/>
    <sheet xmlns:r="http://schemas.openxmlformats.org/officeDocument/2006/relationships" name="Leases (Details)" sheetId="61" state="visible" r:id="rId61"/>
    <sheet xmlns:r="http://schemas.openxmlformats.org/officeDocument/2006/relationships" name="Leases - Operating Lease Costs " sheetId="62" state="visible" r:id="rId62"/>
    <sheet xmlns:r="http://schemas.openxmlformats.org/officeDocument/2006/relationships" name="Leases - Supplemental Balance S" sheetId="63" state="visible" r:id="rId63"/>
    <sheet xmlns:r="http://schemas.openxmlformats.org/officeDocument/2006/relationships" name="Leases - Future Minimum Lease C" sheetId="64" state="visible" r:id="rId64"/>
    <sheet xmlns:r="http://schemas.openxmlformats.org/officeDocument/2006/relationships" name="Stockholders' equity - Common S" sheetId="65" state="visible" r:id="rId65"/>
    <sheet xmlns:r="http://schemas.openxmlformats.org/officeDocument/2006/relationships" name="Stockholders' equity - Stock-Ba" sheetId="66" state="visible" r:id="rId66"/>
    <sheet xmlns:r="http://schemas.openxmlformats.org/officeDocument/2006/relationships" name="Stockholders' equity - Stock Op" sheetId="67" state="visible" r:id="rId67"/>
    <sheet xmlns:r="http://schemas.openxmlformats.org/officeDocument/2006/relationships" name="Stockholders' equity - Weighted" sheetId="68" state="visible" r:id="rId68"/>
    <sheet xmlns:r="http://schemas.openxmlformats.org/officeDocument/2006/relationships" name="Fair Value Measurements - Sched" sheetId="69" state="visible" r:id="rId69"/>
    <sheet xmlns:r="http://schemas.openxmlformats.org/officeDocument/2006/relationships" name="Fair Value Measures and Disclos" sheetId="70" state="visible" r:id="rId70"/>
    <sheet xmlns:r="http://schemas.openxmlformats.org/officeDocument/2006/relationships" name="Retirement plans (Details)" sheetId="71" state="visible" r:id="rId71"/>
    <sheet xmlns:r="http://schemas.openxmlformats.org/officeDocument/2006/relationships" name="Segments (Details)"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Income taxes - Narrative (Detai"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2. Investments in partnerships and companies in which we do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Section 2301(c)(2)(B) of the CARES Act permits an employer to use an alternative quarter to calculate gross receipts and the employer may determine if the decline in gross receipt tests is met for a calendar quarter in 2021 by comparing its gross receipts for the immediately preceding calendar quarter with those for the corresponding calendar quarter in 2019. Accordingly, for the first quarter of 2021, we elected to use our gross receipts for the fourth calendar quarter of 2020 compared to our gross receipts for the fourth calendar quarter of 2019. As a result of our election to use an alternative quarter, we qualified for the ERC in the first, second and third quarters of 2021 because our gross receipts decreased by more than 20% from the first, second and third quarters of 2019. As a result of averaging 100 or fewer full-time employees in 2019, all wages paid to employees in the first, second and third quarters of 2021, excluding the wages that were applied to the Paycheck Protection Loan Second Draw, were eligible for the ERC. Wages used towards PPP loan forgiveness cannot be used as qualified wages for purposes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The conditions for recognition of the ERC include, but are not limited to: • An entity has been adversely affected by the COVID-19 pandemic; • We have not used qualifying payroll for both the Paycheck Protection Program and the ERC; • We incurred payroll costs to retain employees; and, • The process for filing for the credit is an administrative task and not a barrier to receiving the credits. During the three months ended June 30, 2021, we recorded an ERC benefit for the first and second quarters of 2021 of $713,269 and, in the three months ended September 30, 2021 we recorded an ERC benefit for the third quarter of 2021 of $562,752, respectively, in other income (expense), net in the our condensed consolidated statements of operations. A current receivable in the amount of $713,269 is included in our condensed consolidated balance sheet as of December 31, 2022. On April 14, 2022, we received $564,027 from the Internal Revenue Service representing the ERC claim for the third quarter of 2021 and $1,275 of accrued interest. We received $667,121 from the Internal Revenue Service on January 12, 2023 in payment of the ERC claimed from the first and second quarters of 2021 and $15,775 of accrued interest. We expect to receive the remaining balance of $46,148 in the second quarter of 2023. 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2 and 2021 which exceeded the $250,000 federally insured limit were approximately $1,393,823 and $3,592,111, respectively. We have not experienced any losses in such accounts and thus believe that we are not exposed to any significant credit risk on cash. There was one customer who represented 12% of revenues for the year ended December 31, 2022 and no customer who represented more than 10% of revenues for the year ended December 31, 2021. There was one customer who represented 15% of the accounts receivable balance as of December 31, 2022, and two customers who represented 14% and 12%, respectively, of the accounts receivable balance as of December 31, 2021. 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22 and 2021, the allowance for doubtful accounts was $361,197 and $549,206, respectively. 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fe of the asset, which range from three We review our property, plant and equipment for potential impairment whenever events or changes in business circumstances indicate that the carrying value of the assets may not be fully recoverable or that the useful lives of the assets are no longer appropriate. We evaluate the recoverability of our long-lived assets when impairment is indicated by comparing the net book value of the asset group to the estimated future undiscounted cash flows attributable to such assets. 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If impairment is indicated, the asset is written down to its estimated fair value. Intangible Assets Intangible assets subject to amortization include costs incurred by us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favorable contract asset which relates to existing ADGE customer contracts is more fully described in Note 7. "Intangible assets and liabilities other than goodwill".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an impairment of $4,674 and $7,400 of long-lived assets existed as of December 31, 2022 and December 31, 2021, respectively. For the years ended December 31, 2022 and December 31, 2021, we recorded impairment of long-lived assets as follows: Years Ended December 31, 2022 December 31, 2021 Energy production asset impairment (1) $ 156,655 $ — Energy production reversal of unfavorable contract liability (2) (151,981) — Patent applications abandonment — 7,400 Long-lived asset impairment $ 4,674 $ 7,400 (1) - See Note 8."Property, plant and equipment" (2) - See Note 7."Intangible Assets and Liabilities Other Than Goodwill" 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2 indicated that the carrying value of our energy production reporting unit did not exceed its fair value and therefore goodwill was not impaired. (see Note 9."Goodwill"). We early-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 Leases On January 1, 2019, we adopted the guidance under ASU No. 2016-02, “Leases” ("ASC 842”). ASC 842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expected lease term. See Note 13."Leases". Income (loss) per Common Share 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 Segment Information 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 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19,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 Fair Value of Financial Instruments Our financial instruments are cash and cash equivalents, accounts receivable, available-for-sale securities and accounts payable. The recorded values of cash and cash equivalents, accounts receivable and accounts payable approximate their fair values based on their short-term nature. See Note 15. "Fair value measurements".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2 and 2021, $563,482 and $385,351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2 and 2021. Year Ended December 31, 2022 Products Services Energy Production Total Products $ 11,156,099 $ — $ — $ 11,156,099 Installation services — 257 — 257 Maintenance services — 12,060,404 — 12,060,404 Energy production — — 1,785,854 1,785,854 Total revenue $ 11,156,099 $ 12,060,661 $ 1,785,854 $ 25,002,614 Year Ended December 31, 2021 Products Services Energy Production Total Products $ 10,133,329 $ — $ — $ 10,133,329 Installation services — 938,831 — 938,831 Maintenance services — 11,586,763 — 11,586,763 Energy production — — 1,739,150 1,739,150 Total revenue $ 10,133,329 $ 12,525,594 $ 1,739,150 $ 24,398,073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Prior to January 1, 2021, engineered accessories revenue and cost of sales had been reported in our financial statements under Installation Services. Engineered accessories revenue and cost of sales from prior periods have been reclassified to conform with the current year presentation.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Payment terms for maintenance services are generally 30 days. Installation Services. We provide both complete turnkey installation services which typically include all necessary engineering and design, labor, subcontract labor to install a cogeneration unit including integration into the customers’ existing electrical and mechanical systems. Under complete turnkey installation service contracts revenue is recognized over time using the percentage-of-completion method determined on a cost to cost basis. Our performance obligation under such contracts are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Our installation services revenue decreased significantly in the year ended December 31, 2022 and is likely to continue to remain low due to our strategy to focus on higher margin segments of our business.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We did not recognize any revenue during the year ended December 31, 2022 that was included in unbilled revenue as of December 31, 2022. Approximately $1,475,827 of revenue was billed in this period that had been recognized in previous periods. Revenue recognized during the year ended December 31, 2022 that was included in deferred revenue at the beginning of the period was $1,669,171.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22, the aggregate amount of the transaction price allocated to remaining performance obligations was approximately $1,487,450. We expect to recognize revenue of approximately 94% of the remaining performance obligations over the next 24 months, 19% recognized in the first 12 months and 75% recognized over the subsequent 12 months, and the remainder recognized thereafter. Advertising Costs We expense the costs of advertising as incurred. For the years ended December 31, 2022 and 2021, advertising expense was approximately $51,000 and $47,000, respectively. Research and Development Costs Research and development expenditures are expensed as incurred. Our total research and development expenditures were approximately $733,000 and $542,000 for the years ended December 31, 2022 and 2021,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See Note 14."Stockholders' equity" for a summary of the restricted stock and stock option activity under our stock-based employee compensation plan for the years ended December 31, 2022 and 2021. Significant New Accounting Standards Adopted this Period No new accounting standards were adopted in the year ended December 31, 2022 that had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Income (loss) per common share: Basic and diluted income (loss) per common share for the years ended December 31, 2022 and 2021, respectively, was as follows: Years Ended December 31, 2022 December 31, 2021 Numerator: Net income (loss) attributable to stockholders $ (2,447,927) $ 3,696,000 Denominator: Weighted average shares outstanding - Basic 24,850,261 24,850,261 Effect of dilutive securities: Stock options — 265,257 Weighted average shares outstanding - Diluted 24,850,261 25,115,518 Basic income (loss) per share $ (0.10) $ 0.15 Diluted income (loss) per share $ (0.10) $ 0.15 Anti-dilutive shares underlying stock options outstanding 915,201 931,3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American DG Energy Inc. (Notes)</t>
        </is>
      </c>
      <c r="B1" s="2" t="inlineStr">
        <is>
          <t>12 Months Ended</t>
        </is>
      </c>
    </row>
    <row r="2">
      <c r="B2" s="2" t="inlineStr">
        <is>
          <t>Dec. 31, 2022</t>
        </is>
      </c>
    </row>
    <row r="3">
      <c r="A3" s="3" t="inlineStr">
        <is>
          <t>Business Combinations [Abstract]</t>
        </is>
      </c>
      <c r="B3" s="4" t="inlineStr">
        <is>
          <t xml:space="preserve"> </t>
        </is>
      </c>
    </row>
    <row r="4">
      <c r="A4" s="4" t="inlineStr">
        <is>
          <t>Acquisition of American DG Energy Inc.</t>
        </is>
      </c>
      <c r="B4" s="4" t="inlineStr">
        <is>
          <t>Acquisition of American DG Energy Inc. On May 18, 2017, we completed our acquisition, by means of a stock-for-stock merger, of 100% of the outstanding common shares of American DG Energy Inc. (“American DG Energy" or "ADGE”), a company which installed, owned, operated and maintained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shares of our Common Stock to the prior stockholders of ADGE. Goodwill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7. "Intangible assets and liabilities other than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Energy Producing Assets and Goodwill Impairment</t>
        </is>
      </c>
      <c r="B4" s="4" t="inlineStr">
        <is>
          <t xml:space="preserve">Sale of Energy Producing Assets and Goodwill Impairment During the first quarter of 2019, we sold certain energy producing assets, including the associated energy production contracts for total consideration of $7 million. In connection with the asset sales, we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we have guaranteed to the purchaser a minimum level or threshold of cash flows from the associated energy production contracts. Actual results are compared to the minimum threshold bi-annually and we reimburse any shortfall to the purchaser. To the extent actual results are in excess of the minimum threshold, we are entitled to fifty percent of such excess under the agreements. We received excess payments in both the years ended December 31, 2022 and 2021. For the year ended December 31, 2022, we recognized $101,861 of revenue representing our share of the excess cash flows under the energy production contacts, the current receivable which is included in our consolidated balance sheet as of December 31, 2022. On March 6, 2023, we received the excess payment for the year 2022 from the purchaser. For the year ended December 31, 2021, we recognized $23,803 of revenue representing our share of the excess cash flows under the energy production contracts.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We did not recognize any counterparty contract default costs in the years ended December 31, 2022 and 2021. We are also responsible under the agreements for site decommissioning costs, if any, in excess of certain threshold amounts by site. Decommissioning of site assets is performed when, if and as requested by the counterparty to the energ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ies at December 31, 2022 and 2021 consisted of the following. 2022 2021 Raw materials, net $ 9,001,491 $ 6,691,991 Work-in-process 498,139 549,802 Finished goods 983,099 523,196 $ 10,482,729 $ 7,764,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 other than goodwill</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and liabilities other than goodwill</t>
        </is>
      </c>
      <c r="B4" s="4" t="inlineStr">
        <is>
          <t xml:space="preserve">Intangible Assets and Liabilities Other Than Goodwill During the years ended December 31, 2022 and 2021 we capitalized $11,615 and $39,691, respectively, of product certification costs. Also included in intangible assets are legal costs incurred by us to obtain patents for our intellectual property. These patents, once they are placed in service, are amortized on a straight-line basis over the estimated economic life of the associated product, which ranges from approximately 7-10 years. We capitalized $17,890 and $23,406 of patent-related costs during the years ended December 31, 2022 and 2021, respectively. We did not capitalize any cost incurred for trademarks during the years ended December 31, 2022 and 2021, respectively. Intangible assets and liabilities at December 31, 2022 and 2021 consist of the following: December 31, 2022 December 31, 2021 Intangible assets Cost Accumulated Amortization Net Cost Accumulated Amortization Net Product certifications $ 777,465 $ (584,863) $ 192,602 $ 765,850 $ (532,676) $ 233,174 Patents 888,910 (405,140) 483,770 871,021 (314,997) 556,024 Developed technology 240,000 (156,000) 84,000 240,000 (140,000) 100,000 Trademarks 26,896 — 26,896 26,896 — 26,896 In process R&amp;D 263,936 (65,984) 197,952 263,936 (28,279) 235,657 Favorable contract assets 384,465 (372,091) 12,374 384,465 (355,193) 29,272 $ 2,581,672 $ (1,584,078) $ 997,594 $ 2,552,168 $ (1,371,145) $ 1,181,023 Intangible liability Unfavorable contract liability $ 2,618,168 $ (1,797,951) $ 820,217 $ 3,056,655 $ (1,797,149) $ 1,259,506 The aggregate amortization expense related to intangible assets exclusive of contract related intangibles was $201,043 and $197,788 during the years ended December 31, 2022 and 2021, respectively. The net credit to cost of sales related to the amortization of the contract related intangible asset and liability for the years ended December 31, 2022 and 2021 was $274,112 and $319,084, respectively. We abandoned certain patent applications and recorded non-cash charges of $0 and $7,400 as long-lived asset impairment in the consolidated statement of operations for the years ended December 31, 2022 and 2021,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us on May 18, 2017 (see Note 4. "Acquisition of American DG Energy Inc."), reduced by those sold during Q1 2019. See Note 5."Sale of Energy Producing Assets and Goodwill Impairment". During the year ended December 31, 2022, we determined that certain of the ADGE customer contracts terminated due to the customers failure to perform their obligations pursuant to the contractual agreements and accordingly reversed $151,981 of unfavorable contract liability related to these contacts. The adjustments are included in the consolidated statement of operations for the year ended December 31, 2022, as non-cash benefits within long-lived asset impairment. Amortization of intangibles including contract related amounts is calculated using the straight line method over the remaining useful life or contract term, which range from approximately 1-11 years, and is charged against cost of sales in the accompanying consolidated statement of operations. Aggregate future amortization over the next five years is estimated to be as follows: Non-contract related intangibles Contract related intangibles Total 2023 $ 203,295 $ (236,705) $ (33,410) 2024 182,413 (160,325) 22,088 2025 177,841 (113,449) 64,392 2026 173,702 (65,232) 108,470 2027 172,468 (57,591) 114,877 Thereafter 60,979 (186,915) (125,936) $ 970,698 $ (820,217) $ 150,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2022 and 2021 consisted of the following: Estimated Useful 2022 2021 Energy systems 10 - 15 years $ 2,810,232 $ 3,556,488 Machinery and equipment 5 - 7 years 1,624,885 1,463,153 Furniture and fixtures 5 years 196,007 193,698 Computer software 3 - 5 years 192,865 192,865 Leasehold improvements * 466,789 466,789 5,290,778 5,872,993 Less - accumulated depreciation and amortization (3,883,058) (4,090,049) Net property, plant and equipment $ 1,407,720 $ 1,782,944 * Lesser of estimated useful life of asset or lease term Depreciation and amortization expense on property and equipment for the years ended December 31, 2022 and 2021 was $501,418 and $591,047, respectively. During the year ended December 31, 2022, we determined that three of the ADGE customer contracts terminated due to the customers failure to perform their obligations pursuant to the contractual agreements and deemed the assets related to the contracts at these sites to be impaired. We recorded a non-cash impairment of $156,655 which is included in the consolidated statement of operations for the year ended December 31, 2022, within long-lived asset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during the years ended December 31, 2022 and 2021 was as follows: Product and Service Energy Production Total Balance at December 31, 2020 $ 40,870 $ 2,365,286 $ 2,406,156 Impairment — — — Balance at December 31, 2021 $ 40,870 $ 2,365,286 $ 2,406,156 Impairment — — — Balance at December 31, 2022 $ 40,870 $ 2,365,286 $ 2,406,156 We performed a goodwill impairment test at December 31, 2022 and determined that the estimated fair value of the energy production business assets, based on a discounted cash flow analysis, exceeded the carrying value of the assets and did not record a goodwill impairment for the year 2022. See Note 5. "Sale of Energy Producing Assets and Goodwill Impairment"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olving line of credit, Convertible debentures and loan due to related party</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 Convertible debentures and loan due to related party</t>
        </is>
      </c>
      <c r="B4" s="4" t="inlineStr">
        <is>
          <t>otes Payable On April 17, 2020, we obtained an unsecured loan through Webster Bank, N.A. in the amount of $1,874,200 in connection with the Paycheck Protection Program pursuant to the Coronavirus Aid, Relief, and Economic Security Act (the CARES Act”) administered by the United States Small Business Administration (the "SBA"). On January 19, 2021, we received a letter dated January 12, 2021 from Webster Bank, NA confirming that the Paycheck Protection Program Loan to us pursuant to the CARES ACT, as amended, in the original principal amount of $1,874,200 together with accrued interest of $13,659 was forgiven in full as of January 11, 2021. We have accounted for the loan forgiveness of $1,887,859 as debt extinguishment in accordance with Accounting Standards Update 2020-09, Debt (Topic 470) ("ASU 2020-09") and reported as a separate component of other income (expense), net in our condensed consolidated statement of operations for the year ended December 31, 2021. The loan forgiveness is considered to be nontaxable for both state and federal purposes and has been treated accordingly in our condensed consolidated financial statements. On February 5, 2021, we obtained a Paycheck Protection Program Second Draw unsecured loan through Webster in the amount of $1,874,269 in connection with the Paycheck Protection Program pursuant to the CARES Act. The loan is guaranteed by the United States Small Business Administration. On September 20, 2021, we received a letter dated September 13, 2021 from Webster Bank, NA confirming that the Paycheck Protection Program Second Draw Loan issued to us pursuant to the CARES Act, as amended, in the original principal amount of $1,874,269 together with accrued interest of $11,386 was forgiven in full as of September 8, 2021. We have accounted for the loan forgiveness of $1,885,655 as debt extinguishment in accordance with Accounting Standards Update 2020-09, Debt (Topic 470) ("ASU 2020-09") and reported as a separate component of other income (expense), net in our condensed consolidated statement of operations for the year ended December 31, 2021. The loan forgiveness is considered to be nontaxable for both state and federal purposes and has been treated accordingly i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ul. 09, 2020</t>
        </is>
      </c>
    </row>
    <row r="2">
      <c r="A2" s="3" t="inlineStr">
        <is>
          <t>Commitments and Contingencies Disclosure [Abstract]</t>
        </is>
      </c>
      <c r="B2" s="4" t="inlineStr">
        <is>
          <t xml:space="preserve"> </t>
        </is>
      </c>
    </row>
    <row r="3">
      <c r="A3" s="4" t="inlineStr">
        <is>
          <t>Commitments and contingencies</t>
        </is>
      </c>
      <c r="B3" s="4" t="inlineStr">
        <is>
          <t>Commitments and contingencies Operating Lease Obligations We lease office space and warehouse facilities under various lease agreements which expire through January 2031. Total rent expense for the years ended December 31, 2022 and 2021 amounted to $811,664 and $802,409, respectively. See Note 13. "Leases" for further discussion. Legal Matters On November 23, 2022, we were served with a suit filed against us on August 24, 2022 in the Ontario Superior Court of Justice for damages in the amount of CDN $1,000,000, alleging that a Tecogen cogenerator installed by us at the plaintiffs facility caught fire, causing damage to the cogenerator and the plaintiff's facility. For the year ended December 31, 2022, we reserved $150,000 for anticipated costs which may not be covered by insurance. We are not a party to any other material pending legal proceeding. Guarantees In connection with the sale of energy producing assets, we made certain guarantees to the purchaser as discussed in Note 5. "Sale of Energy Producing Assets and Goodwill Impairment." On March 6, 2023, we received the excess payment for the year ended December 31, 2022 from the purchaser. Based upon an analysis of these energy producing assets expected future performance, as of December 31, 2022 we do not expect to make any material payments under the guarantee. Change in Control Severance Benefit Plan On July 9, 2020, our compensation committee of the board of directors adopted the Tecogen Inc. Change in Control Severance Benefit Plan ("Plan"). The Plan provides for up to 12 months of severance benefits for certain of our key management employees who are selected as plan participants by the plan administrator and who have executed a Change in Control Severance Benefit Plan Participation Notice. On July 9, 2020, Robert A. Panora, our President and Chief Operating Officer, and John K. Whiting, IV, our General Counsel and Secretary, were each designated as participants in the Plan. Under the Plan, upon the occurrence of certain termination events following a change in control of the Company, the executive participants would receive cash severance payments equal to 12 months’ salary and bonus payments, continuation of certain health benefits, the acceleration of bonus awards, and immediate vesting of outstanding unvested options (including performance options) to acquire our common stock. The severance payments are required to be paid in a single lump sum. The Plan has a term of three years and will automatically extend for successive additional one-year terms unless we provide written notice at least six months in advance of a then current term. An executive will be entitled to severance under the Plan only if there has been a “Change in Control” of the Company and the termination of employment or service occurs during the period that is three months prior to and 18 months following a change in control of the Company. Also, a participant's employment with the Company must be terminated by a participant for “Good Reason” or be an “Involuntary Termination Without Cause” by the Company, as those terms are defined in the Plan. In order to be eligible to receive severance benefits under the Plan, an executive must comply with the terms of the Plan, including the release and non-revocation of claims in favor of the Company and certain confidentiality, non-compete, non-solicitation, and non-disparagement covenants during and following termination of employment. The Plan will be administered by the compensation committee of the board of directors (or by the full board of directors or such other committee as the board may designat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3</t>
        </is>
      </c>
      <c r="C9" s="4" t="inlineStr">
        <is>
          <t xml:space="preserve"> </t>
        </is>
      </c>
      <c r="D9" s="4" t="inlineStr">
        <is>
          <t xml:space="preserve"> </t>
        </is>
      </c>
    </row>
    <row r="10">
      <c r="A10" s="4" t="inlineStr">
        <is>
          <t>Entity Registrant Name</t>
        </is>
      </c>
      <c r="B10" s="4" t="inlineStr">
        <is>
          <t>TEC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36131</t>
        </is>
      </c>
      <c r="C12" s="4" t="inlineStr">
        <is>
          <t xml:space="preserve"> </t>
        </is>
      </c>
      <c r="D12" s="4" t="inlineStr">
        <is>
          <t xml:space="preserve"> </t>
        </is>
      </c>
    </row>
    <row r="13">
      <c r="A13" s="4" t="inlineStr">
        <is>
          <t>Entity Address, Address Line One</t>
        </is>
      </c>
      <c r="B13" s="4" t="inlineStr">
        <is>
          <t>45 First Avenue</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466-6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403980</v>
      </c>
    </row>
    <row r="29">
      <c r="A29" s="4" t="inlineStr">
        <is>
          <t>Entity Common Stock, Shares Outstanding</t>
        </is>
      </c>
      <c r="B29" s="4" t="inlineStr">
        <is>
          <t xml:space="preserve"> </t>
        </is>
      </c>
      <c r="C29" s="6" t="n">
        <v>24850261</v>
      </c>
      <c r="D29" s="4" t="inlineStr">
        <is>
          <t xml:space="preserve"> </t>
        </is>
      </c>
    </row>
    <row r="30">
      <c r="A30" s="4" t="inlineStr">
        <is>
          <t>Documents Incorporated by Reference</t>
        </is>
      </c>
      <c r="B30" s="4" t="inlineStr">
        <is>
          <t>Certain information required for Part III of this Annual Report on Form 10-K is incorporated by reference to Tecogen Inc.'s definitive proxy statement for its 2022 Annual Meeting of Stockholders which will be filed with the Securities and Exchange Commission ("SEC") pursuant to Regulation 14A under the Securities Act of 1934, as amended, within 120 days following its fiscal year ended December 31, 2022.</t>
        </is>
      </c>
      <c r="C30" s="4" t="inlineStr">
        <is>
          <t xml:space="preserve"> </t>
        </is>
      </c>
      <c r="D30" s="4" t="inlineStr">
        <is>
          <t xml:space="preserve"> </t>
        </is>
      </c>
    </row>
    <row r="31">
      <c r="A31" s="4" t="inlineStr">
        <is>
          <t>Entity Central Index Key</t>
        </is>
      </c>
      <c r="B31" s="4" t="inlineStr">
        <is>
          <t>0001537435</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12 Months Ended</t>
        </is>
      </c>
    </row>
    <row r="2">
      <c r="B2" s="2" t="inlineStr">
        <is>
          <t>Dec. 31, 2022</t>
        </is>
      </c>
    </row>
    <row r="3">
      <c r="A3" s="3" t="inlineStr">
        <is>
          <t>Guarantees [Abstract]</t>
        </is>
      </c>
      <c r="B3" s="4" t="inlineStr">
        <is>
          <t xml:space="preserve"> </t>
        </is>
      </c>
    </row>
    <row r="4">
      <c r="A4" s="4" t="inlineStr">
        <is>
          <t>Product warranty</t>
        </is>
      </c>
      <c r="B4" s="4" t="inlineStr">
        <is>
          <t xml:space="preserve">Product warranty We reserve an estimate of our exposure to warranty claims based on both current and historical product sales data and warranty costs incurred. The majority of our products are sold with a one-year warranty. We assesses the adequacy of our recorded warranty liability periodically and adjust the reserve as necessary. The warranty liability is included in accrued expenses on the accompanying consolidated balance sheets. Changes in our warranty reserve were as follows: Warranty reserve, December 31, 2020 $ 164,800 Warranty provision for units sold 119,752 Costs of warranty incurred (119,752) Warranty reserve, December 31, 2021 164,800 Warranty provision for units sold 208,730 Costs of warranty incurred (235,730) Warranty reserve, December 31, 2022 $ 137,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2</t>
        </is>
      </c>
    </row>
    <row r="3">
      <c r="A3" s="3" t="inlineStr">
        <is>
          <t>Accounting Policies [Abstract]</t>
        </is>
      </c>
      <c r="B3" s="4" t="inlineStr">
        <is>
          <t xml:space="preserve"> </t>
        </is>
      </c>
    </row>
    <row r="4">
      <c r="A4" s="4" t="inlineStr">
        <is>
          <t>Leases</t>
        </is>
      </c>
      <c r="B4" s="4" t="inlineStr">
        <is>
          <t xml:space="preserve">Leases Our leases principally consist of operating leases related to our corporate office, field offices, and our research, manufacturing and storage facilities. Our lease terms do not include options to extend or terminate the lease until we are reasonably certain that we will exercise that option. Some of our lease arrang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and Lease obligations, long term on the consolidated balance sheets. These assets and liabilities are recognized at the commencement date based on the present value of remaining lease payments over the lease term using an incremental borrowing rate consistent with the lease terms or implicit rates, when readily determinable. Short-term operating leases, which have an initial term of 12 months or less, are not recorded on the balance sheet. Lease expense for operating leases, which principally consists of fixed payments for base rent, is recognized on a straight-line basis over the lease term. Lease expense for the years ended December 31, 2022 and 2021 was $811,664 and $802,409, respectively. Supplemental information related to operating leases for the years ended December 31, 2022 and 2021 was as follows: December 31, 2022 December 31, 2021 Cash paid for amounts included in the measurement of operating lease liabilities $ 733,284 $ 715,639 Right-of-use assets obtained in exchange for operating lease liabilities $ — $ 825,848 Weighted-average remaining lease term - operating leases 3.6 Years 4.0 Years Weighted-average discount rate - operating leases 6.0 % 6.0 % Supplemental balance sheet information related to operating leases for the years ended December 31, 2022 and 2021 was as follows: December 31, 2022 December 31, 2021 Operating leases Right-of-use assets $ 1,245,549 $ 1,869,210 Operating lease liability, current $ 687,589 $ 641,002 Operating lease liability, long-term 623,452 1,315,275 Total operating lease liability $ 1,311,041 $ 1,956,277 Future minimum lease commitments under non-cancellable operating leases as of December 31, 2022 were as follows: Operating Leases 2023 $ 742,158 2024 249,681 2025 123,908 2026 111,260 2027 52,765 Thereafter 171,086 Total lease payments 1,450,858 Less: imputed interest 139,817 Total $ 1,311,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holders of our Common Stock have the right to vote their interest on a per share basis. At December 31, 2022 and 2021, there were 24,850,261 and 24,850,261 shares of our Common Stock outstanding, respectively. Preferred Stock On February 13, 2013, we authorized 10 million shares of preferred stock. As of December 31, 2022, no preferred shares were issued or outstanding. Stock-Based Compensation We adopted the 2006 Stock Option and Incentive Plan (the “Plan”), under which the board of directors may grant incentive or non-qualified stock options and stock grants to key employees, directors, advisors and our consultants. The Plan was amended at various dates by the Board of Directors to increase the reserved shares of common stock issuable under the Plan to 3,838,750 as of December 31, 2022, and in June 2017 stockholders approved an amendment to extend the termination date of the Plan to January 1, 2026 and to ratify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22 and 2021 was 146,393 and 764,768, respectively. In 2022, we granted nonqualified options to purchase an aggregate of 761,650 shares of common stock at prices between $1.10 per share to $1.20 per share to certain officers and employees. These options have a vesting schedule of 4 years and expire in ten years. The fair value of the options issued in 2022 was $321,910. The weighted-average grant date fair value of stock options granted during 2022 was $0.42 per share. In 2021, we granted nonqualified options to purchase an aggregate of 258,000 shares of common stock at $1.75 per share to certain officers and employees. These options have a vesting schedule of 4 years and expire in ten years. The fair value of the options issued in 2022 was $166,474. The weighted-average grant date fair value of stock options granted during 2022 was $0.65 per share. We adopted the 2022 Stock Incentive Plan (the "2022 Plan"),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During the year ended December 31, 2022, we granted nonqualified options to purchase an aggregate of 275,000 shares of common stock at prices between of $1.00 per share and $1.41 per share to certain directors. These options have a vesting schedule of four years and expire in ten years. The fair value of the options issued in 2022 was $145,600. The weighted-average grant date fair value of stock options granted during 2022 was $0.53 per share. The number of shares remaining available for future issuance under the 2022 Plan as of December 31, 2022 was 3,600,000. In 2022 and 2021, there were no options exercised. Stock option activity for the year ended December 31, 2022 was as follows: Common Stock Options Number of Exercise Weighted Weighted Aggregate Outstanding, December 31, 2021 2,386,842 $ 0.71 — $ 10.33 $ 1.81 7.56 years $ 697,935 Granted 1,036,650 $ 1.00 — $ 1.41 $ 1.14 Exercised — — Canceled and forfeited (219,195) $ 1.00 — $ 6.74 $ 1.58 Outstanding, December 31, 2022 3,204,297 $ 0.71 — $ 10.33 $ 1.61 7.30 years $ 882,074 Exercisable, December 31, 2022 1,421,147 $ 2.32 $ 391,257 Vested and expected to vest, December 31, 2022 2,936,825 $ 1.66 $ 808,252 We used a forfeiture rate of 15% to calculate the expected to vest shares in the table above. We use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we do not have the necessary historical exercise data to determine an expected life for stock options. We use a single weighted-average expected life to value option awards and recognize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22 and 2021 are as follows: Stock option awards: 2022 2021 Expected life 6.25 years 6.25 years Risk-free interest rate 2.17% 1.09% Expected volatility 36.24% 35.86% During the years ended December 31, 2022 and 2021, we recognized stock-based compensation expense of $334,149 and $202,431, respectively, related to the issuance of stock options. No tax benefit was recognized related to the stock-based compensation expense recorded during either of the years. At December 31, 2022 and 2021, the total compensation cost related to unvested stock option awards not yet recognized is $500,059 and $470,063, respectively. This amount will be recognized over a weighted average period of 1.5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We currently do not have any Level 3 financial assets or liabilities. The following table presents the asset reported in the consolidated balance sheet measured at its fair value on a recurring basis as of December 31, 2022 and 2021 by level within the fair value hierarchy. Quoted prices in active markets for identical assets Significant other observable inputs Significant unobservable inputs Total Level 1 Level 2 Level 3 Unrealized gain (loss) December 31, 2022 Recurring fair value measurements Available-for-sale equity securities EuroSite Power Inc. $ 93,744 $ — $ 93,744 $ — $ 18,749 Total recurring fair value measurements $ 93,744 $ — $ 93,744 $ — $ 18,749 December 31, 2021 Recurring fair value measurements Available-for-sale equity securities EuroSite Power Inc. $ 74,995 $ — $ 74,995 $ — $ (37,498) Total recurring fair value measurements $ 74,995 $ — $ 74,995 $ — $ (37,498) We utilize a Level 2 category fair value measurement to value our investment in EuroSite Power Inc. as an available-for-sale security at period end. That measurement is equal to the quoted market closing price at period end. Since this security is not actively traded we are classifying as Level 2. The following table summarizes changes in Level 2 assets which are comprised of marketable equity securities for the years ended December 31, 2022 and 2021: Fair value at December 31, 2020 $ 118,084 Sale of 93,187 shares (5,592) Unrealized loss (37,497) Fair value at December 31, 2021 $ 74,995 Fair value at December 31, 2021 $ 74,995 Unrealized gain 18,749 Fair value at December 31, 2022 $ 93,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We have a defined contribution retirement plan (the “Plan”), which qualifies under Section 401(k) of the Internal Revenue Code (IRC). Under the Plan, employees meeting certain requirements may elect to contribute a percentage of their salary up to the maximum allowed by the IRC. We matched a variable amount based on participant contributions up to a maximum of 4.5% of each participant’s salary until May 2020 when we discontinued the matching of employee contributions for those employees not covered under a collective bargaining agreement. We contributed approximately $39,664 and $37,560 in matching contributions to the Plan in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As of December 31, 2022, we were organized into three operating segments through which senior management evaluates our business. These segments, as described in more detail in Note 1, are organized around the products and services provided to customers and represent our reportable segments. Prior to the acquisition of ADGE (see Note 4. "Acquisition of American DG Energy Inc."), our operations consisted of a single segment. The following table presents information by reportable segment for the years ended December 31, 2022 and 2021: Products Services Energy Production Corporate, other and elimination (1) Total Year ended December 31, 2022 Revenue - external customers $ 11,156,099 $ 12,060,661 $ 1,785,854 $ — $ 25,002,614 Intersegment revenue — 310,816 — (310,816) — Total revenue $ 11,156,099 $ 12,371,477 $ 1,785,854 $ (310,816) $ 25,002,614 Gross profit $ 3,742,779 $ 6,535,168 $ 788,864 $ — $ 11,066,811 Identifiable assets $ 10,434,727 $ 9,854,279 $ 3,744,913 $ 4,218,938 $ 28,252,857 Year ended December 31, 2021 Revenue - external customers $ 10,133,329 $ 12,525,594 $ 1,739,150 $ — $ 24,398,073 Intersegment revenue — 321,618 — (321,618) — Total revenue $ 10,133,329 $ 12,847,212 $ 1,739,150 $ (321,618) $ 24,398,073 Gross profit $ 4,532,283 $ 6,390,641 $ 664,729 $ — $ 11,587,653 Identifiable assets $ 11,887,063 $ 10,820,487 $ 4,097,935 $ 5,556,737 $ 32,362,222 (1) Corporate, intersegment revenue, other and elimination includes various corporat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reconciliation of the federal statutory income tax provision to our actual provision for the years ended December 31, 2022 and 2021 is as follows: 2022 2021 Pre-tax book income (loss) $ (2,381,360) $ 3,760,508 Expected tax at 21% (500,086) 789,707 Permanent differences: Mark to market (3,937) 6,605 Intangible amortization (89,480) (67,008) Paycheck protection program loan forgiveness — (792,333) Other 2,404 3,873 State taxes: Current 16,352 19,491 Deferred (162,688) (15,672) Other items: Federal research and development credits (7,647) 9,551 Deferred tax past year true-up's (46,786) (15,228) Change in valuation allowance 668,326 84,000 Capitalized research and development expenses 174,674 — Other (34,780) (3,495) Income tax provision $ 16,352 $ 19,491 The components of net deferred tax assets recognized in the accompanying consolidated balance sheets at December 31, 2022 and 2021 are as follows: 2022 2021 Net operating loss carryforwards $ 9,812,000 $ 9,293,000 R&amp;D and ITC credit carryforwards 310,000 303,000 Accrued expenses and other 317,000 338,000 Intangibles 342,000 176,000 Leases 17,000 22,000 Accounts receivable 96,000 141,000 Stock options 386,000 288,000 Inventory 366,000 265,000 Property, plant and equipment 705,000 754,000 Other 342,000 270,000 Deferred tax assets 12,693,000 11,850,000 Valuation allowance (12,693,000) (11,850,000) Deferred tax assets, net $ — $ — At December 31, 2022, we had approximately $39,321,000 of Federal net operating loss carryforwards ("NOL") of which $27,366,000 expire beginning in 2023 through 2038 and $11,955,000 have an indefinite carryforward. In addition, we have $1,557,000 of state net operating losses, expiring at various dates starting in 2023 through 2041. Effective January 1, 2022, all Section 174 research and development expenditures are required to be capitalized and amortized for tax purposes. The impact of this treatment creates a timing difference that gave rise to a deferred tax asset as of December 31, 2022. The Tax Cuts and Jobs Act was enacted on December 22, 2017. A significant provision of the act was to reduce the statutory Federal tax rate from 34% to 21%. During 2022, our valuation allowance increased by $843,000. This increase is affected by the absorption of deferred tax attributes associated with its acquisition of American DG Energy, Inc. along with permanent book to tax differences and provision to return adjustments. On March 27, 2020, the Coronavirus Aid, Relief, and Economic Security Act ("CARES Act"), a sweeping stimulus bill intended to bolster the U.S. economy, and provide emergency assistance to qualifying businesses and individuals, was enacted and signed into law in response to the COVID-19 pandemic. The CARES Act, among other things, permits net operating loss carryovers and carrybacks to offset 100% of taxable income for taxable years beginning before 2021. In addition, the CARES Act allows net operating losses incurred in tax years 2018 through 2020 to be carried back to each of the five preceding taxable years to generate a refund of previously paid income taxes. The CARES Act also modifies the limitation of business interest expense for the tax years beginning in 2019 and 2020. The modifications to Section 163(j) of the Internal Revenue Code increases the allowable business interest deduction from 30% of adjusted taxable income to 50%. The modifications are not expected to materially effect us, as our adjusted taxable income is below zero for the tax years beginning in 2019 and 2020. On January 12, 2021, we received confirmation that the Paycheck Protection Program Loan to us pursuant to the Coronavirus Aid, Relief, and Economic Recovery Act, as amended, in the original principal amount of $1,874,200 together with accrued interest of $13,659 was forgiven in full as of January 11, 2021. On September 20, 2021, we received confirmation that the Paycheck Protection Program Second Draw Loan issued to us pursuant to the CARES Act, as amended, in the original principal amount of $1,874,269 together with accrued interest of $11,386 was forgiven in full as of September 8, 2021. The PPP loan forgiveness are considered to be nontaxable for both state and federal purposes and has been treated accordingly in our condensed consolidated financial statements. In accordance with the provisions of the Income Taxes topic of the Codification, we have evaluated the positive and negative evidence bearing upon the realizability of our deferred tax assets, which are comprised principally of net operating losses. Management has determined that it is more likely than not that we will not recognize the benefits of federal and state deferred tax assets and, as a result, a full valuation allowance has been established for 2021 and 2022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acquired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940 per year for a 20 year period at the ADGE level. However, we have sufficient pre-merger NOLs to offset anticipated taxable income for the taxable year ended December 31, 2022 and do not expected to be limited in NOL utilization for the period. A full valuation allowance has been provided against our loss carryforwards and, if an adjustment is required under Section 382, it would be offset by a corresponding adjustment to the valuation allowance. Thus, there would be no impact to the balance sheet or statement of operations if an adjustment were required. We have not recorded any amounts for unrecognized tax benefits as of December 31, 2022 or 2021. We file tax returns as prescribed by the tax laws of the jurisdiction in which we operate. In the normal course of business, we are subject to examination by federal and state jurisdictions, where applicable. There are currently no pending tax examinations. Our tax returns from tax year 2019 are still open for examination for both federal and state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We have evaluated events through the date of this filing, and, except as described below, have determined that no material subsequent events occurred that would require recognition in the consolidated financial statements or disclosure in the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2. Investments in partnerships and companies in which we do not have a controlling financial interest but where we have significant influence, if any, are accounted for under the equity metho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2 and 2021 which exceeded the $250,000 federally insured limit were approximately $1,393,823 and $3,592,111, respectively. We have not experienced any losses in such accounts and thus believe that we are not exposed to any significant credit risk on cash. There was one customer who represented 12% of revenues for the year ended December 31, 2022 and no customer who represented more than 10% of revenues for the year ended December 31, 2021. There was one customer who represented 15% of the accounts receivable balance as of December 31, 2022, and two customers who represented 14% and 12%, respectively, of the accounts receivable balance as of December 31, 2021.</t>
        </is>
      </c>
    </row>
    <row r="7">
      <c r="A7" s="4" t="inlineStr">
        <is>
          <t>Cash and Cash Equivalents</t>
        </is>
      </c>
      <c r="B7" s="4" t="inlineStr">
        <is>
          <t>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t>
        </is>
      </c>
    </row>
    <row r="8">
      <c r="A8" s="4" t="inlineStr">
        <is>
          <t>Accounts Receivable</t>
        </is>
      </c>
      <c r="B8" s="4" t="inlineStr">
        <is>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22 and 2021, the allowance for doubtful accounts was $361,197 and $549,206, respectively.</t>
        </is>
      </c>
    </row>
    <row r="9">
      <c r="A9" s="4" t="inlineStr">
        <is>
          <t>Inventory</t>
        </is>
      </c>
      <c r="B9" s="4" t="inlineStr">
        <is>
          <t>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y reserves that result from this review are charged to cost of sales.</t>
        </is>
      </c>
    </row>
    <row r="10">
      <c r="A10" s="4" t="inlineStr">
        <is>
          <t>Property, Plant and Equipment</t>
        </is>
      </c>
      <c r="B10" s="4" t="inlineStr">
        <is>
          <t>Property, Plant and Equipment Property, plant and equipment are recorded at cost. Depreciation is provided using the straight-line method over the estimated useful life of the asset, which range from three</t>
        </is>
      </c>
    </row>
    <row r="11">
      <c r="A11" s="4" t="inlineStr">
        <is>
          <t>Intangible Assets</t>
        </is>
      </c>
      <c r="B11" s="4" t="inlineStr">
        <is>
          <t>Intangible AssetsIntangible assets subject to amortization include costs incurred by us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t>
        </is>
      </c>
    </row>
    <row r="12">
      <c r="A12" s="4" t="inlineStr">
        <is>
          <t>Impairment of Long-Lived Assets</t>
        </is>
      </c>
      <c r="B12" s="4" t="inlineStr">
        <is>
          <t>Impairment of Long-lived Assets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t>
        </is>
      </c>
    </row>
    <row r="13">
      <c r="A13" s="4" t="inlineStr">
        <is>
          <t>Goodwill</t>
        </is>
      </c>
      <c r="B13" s="4" t="inlineStr">
        <is>
          <t>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2 indicated that the carrying value of our energy production reporting unit did not exceed its fair value and therefore goodwill was not impaired. (see Note 9."Goodwill"). We early-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t>
        </is>
      </c>
    </row>
    <row r="14">
      <c r="A14" s="4" t="inlineStr">
        <is>
          <t>Leases</t>
        </is>
      </c>
      <c r="B14" s="4" t="inlineStr">
        <is>
          <t>LeasesOn January 1, 2019, we adopted the guidance under ASU No. 2016-02, “Leases” ("ASC 842”). ASC 842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expected lease term.</t>
        </is>
      </c>
    </row>
    <row r="15">
      <c r="A15" s="4" t="inlineStr">
        <is>
          <t>Income (Loss) per Common Share</t>
        </is>
      </c>
      <c r="B15" s="4" t="inlineStr">
        <is>
          <t>Income (loss) per Common Share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t>
        </is>
      </c>
    </row>
    <row r="16">
      <c r="A16" s="4" t="inlineStr">
        <is>
          <t>Segment Information</t>
        </is>
      </c>
      <c r="B16" s="4" t="inlineStr">
        <is>
          <t>Segment Information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t>
        </is>
      </c>
    </row>
    <row r="17">
      <c r="A17" s="4" t="inlineStr">
        <is>
          <t>Income Taxes</t>
        </is>
      </c>
      <c r="B17" s="4" t="inlineStr">
        <is>
          <t>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19,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t>
        </is>
      </c>
    </row>
    <row r="18">
      <c r="A18" s="4" t="inlineStr">
        <is>
          <t>Fair Value of Financial Instruments</t>
        </is>
      </c>
      <c r="B18" s="4" t="inlineStr">
        <is>
          <t>Fair Value of Financial InstrumentsOur financial instruments are cash and cash equivalents, accounts receivable, available-for-sale securities and accounts payable.  The recorded values of cash and cash equivalents, accounts receivable and accounts payable approximate their fair values based on their short-term nature.</t>
        </is>
      </c>
    </row>
    <row r="19">
      <c r="A19" s="4" t="inlineStr">
        <is>
          <t>Revenue Recognition</t>
        </is>
      </c>
      <c r="B19" s="4" t="inlineStr">
        <is>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2 and 2021, $563,482 and $385,351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2 and 2021. Year Ended December 31, 2022 Products Services Energy Production Total Products $ 11,156,099 $ — $ — $ 11,156,099 Installation services — 257 — 257 Maintenance services — 12,060,404 — 12,060,404 Energy production — — 1,785,854 1,785,854 Total revenue $ 11,156,099 $ 12,060,661 $ 1,785,854 $ 25,002,614 Year Ended December 31, 2021 Products Services Energy Production Total Products $ 10,133,329 $ — $ — $ 10,133,329 Installation services — 938,831 — 938,831 Maintenance services — 11,586,763 — 11,586,763 Energy production — — 1,739,150 1,739,150 Total revenue $ 10,133,329 $ 12,525,594 $ 1,739,150 $ 24,398,073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Prior to January 1, 2021, engineered accessories revenue and cost of sales had been reported in our financial statements under Installation Services. Engineered accessories revenue and cost of sales from prior periods have been reclassified to conform with the current year presentation.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Payment terms for maintenance services are generally 30 days. Installation Services. We provide both complete turnkey installation services which typically include all necessary engineering and design, labor, subcontract labor to install a cogeneration unit including integration into the customers’ existing electrical and mechanical systems. Under complete turnkey installation service contracts revenue is recognized over time using the percentage-of-completion method determined on a cost to cost basis. Our performance obligation under such contracts are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Our installation services revenue decreased significantly in the year ended December 31, 2022 and is likely to continue to remain low due to our strategy to focus on higher margin segments of our business.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We did not recognize any revenue during the year ended December 31, 2022 that was included in unbilled revenue as of December 31, 2022. Approximately $1,475,827 of revenue was billed in this period that had been recognized in previous periods. Revenue recognized during the year ended December 31, 2022 that was included in deferred revenue at the beginning of the period was $1,669,171. Remaining Performance Obligations</t>
        </is>
      </c>
    </row>
    <row r="20">
      <c r="A20" s="4" t="inlineStr">
        <is>
          <t>Advertising Costs</t>
        </is>
      </c>
      <c r="B20" s="4" t="inlineStr">
        <is>
          <t>Advertising Costs We expense the costs of advertising as incurred. For the years ended December 31, 2022 and 2021, advertising expense was approximately $51,000 and $47,000, respectively.</t>
        </is>
      </c>
    </row>
    <row r="21">
      <c r="A21" s="4" t="inlineStr">
        <is>
          <t>Research and Development Costs</t>
        </is>
      </c>
      <c r="B21" s="4" t="inlineStr">
        <is>
          <t>Research and Development CostsResearch and development expenditures are expensed as incurred.  Our total research and development expenditures were approximately $733,000 and $542,000 for the years ended December 31, 2022 and 2021, respectively.</t>
        </is>
      </c>
    </row>
    <row r="22">
      <c r="A22" s="4" t="inlineStr">
        <is>
          <t>Stock-Based Compensation</t>
        </is>
      </c>
      <c r="B22" s="4" t="inlineStr">
        <is>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t>
        </is>
      </c>
    </row>
    <row r="23">
      <c r="A23" s="4" t="inlineStr">
        <is>
          <t>Recent Accounting Pronouncements</t>
        </is>
      </c>
      <c r="B23" s="4" t="inlineStr">
        <is>
          <t>Significant New Accounting Standards Adopted this Period No new accounting standards were adopted in the year ended December 31, 2022 that had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t>
        </is>
      </c>
      <c r="B4" s="4" t="inlineStr">
        <is>
          <t xml:space="preserve">The following table further disaggregates our revenue by major source by segment for the years ended December 31, 2022 and 2021. Year Ended December 31, 2022 Products Services Energy Production Total Products $ 11,156,099 $ — $ — $ 11,156,099 Installation services — 257 — 257 Maintenance services — 12,060,404 — 12,060,404 Energy production — — 1,785,854 1,785,854 Total revenue $ 11,156,099 $ 12,060,661 $ 1,785,854 $ 25,002,614 Year Ended December 31, 2021 Products Services Energy Production Total Products $ 10,133,329 $ — $ — $ 10,133,329 Installation services — 938,831 — 938,831 Maintenance services — 11,586,763 — 11,586,763 Energy production — — 1,739,150 1,739,150 Total revenue $ 10,133,329 $ 12,525,594 $ 1,739,150 $ 24,398,073 </t>
        </is>
      </c>
    </row>
    <row r="5">
      <c r="A5" s="4" t="inlineStr">
        <is>
          <t>Impairment of Long-Lived Assets</t>
        </is>
      </c>
      <c r="B5" s="4" t="inlineStr">
        <is>
          <t>For the years ended December 31, 2022 and December 31, 2021, we recorded impairment of long-lived assets as follows: Years Ended December 31, 2022 December 31, 2021 Energy production asset impairment (1) $ 156,655 $ — Energy production reversal of unfavorable contract liability (2) (151,981) — Patent applications abandonment — 7,400 Long-lived asset impairment $ 4,674 $ 7,400 (1) - See Note 8."Property, plant and equipment" (2) - See Note 7."Intangible Assets and Liabilities Other Than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13969</v>
      </c>
      <c r="C3" s="5" t="n">
        <v>3614463</v>
      </c>
    </row>
    <row r="4">
      <c r="A4" s="4" t="inlineStr">
        <is>
          <t>Accounts receivable, net</t>
        </is>
      </c>
      <c r="B4" s="6" t="n">
        <v>6714122</v>
      </c>
      <c r="C4" s="6" t="n">
        <v>8482286</v>
      </c>
    </row>
    <row r="5">
      <c r="A5" s="4" t="inlineStr">
        <is>
          <t>Employee retention credit receivable</t>
        </is>
      </c>
      <c r="B5" s="6" t="n">
        <v>713269</v>
      </c>
      <c r="C5" s="6" t="n">
        <v>1276021</v>
      </c>
    </row>
    <row r="6">
      <c r="A6" s="4" t="inlineStr">
        <is>
          <t>Unbilled revenue</t>
        </is>
      </c>
      <c r="B6" s="6" t="n">
        <v>1805330</v>
      </c>
      <c r="C6" s="6" t="n">
        <v>3258189</v>
      </c>
    </row>
    <row r="7">
      <c r="A7" s="4" t="inlineStr">
        <is>
          <t>Inventory, net</t>
        </is>
      </c>
      <c r="B7" s="6" t="n">
        <v>10482729</v>
      </c>
      <c r="C7" s="6" t="n">
        <v>7764989</v>
      </c>
    </row>
    <row r="8">
      <c r="A8" s="4" t="inlineStr">
        <is>
          <t>Prepaid and other current assets</t>
        </is>
      </c>
      <c r="B8" s="6" t="n">
        <v>401189</v>
      </c>
      <c r="C8" s="6" t="n">
        <v>578801</v>
      </c>
    </row>
    <row r="9">
      <c r="A9" s="4" t="inlineStr">
        <is>
          <t>Total current assets</t>
        </is>
      </c>
      <c r="B9" s="6" t="n">
        <v>22030608</v>
      </c>
      <c r="C9" s="6" t="n">
        <v>24974749</v>
      </c>
    </row>
    <row r="10">
      <c r="A10" s="4" t="inlineStr">
        <is>
          <t>Property, plant and equipment, net</t>
        </is>
      </c>
      <c r="B10" s="6" t="n">
        <v>1407720</v>
      </c>
      <c r="C10" s="6" t="n">
        <v>1782944</v>
      </c>
    </row>
    <row r="11">
      <c r="A11" s="4" t="inlineStr">
        <is>
          <t>Right of use assets</t>
        </is>
      </c>
      <c r="B11" s="6" t="n">
        <v>1245549</v>
      </c>
      <c r="C11" s="6" t="n">
        <v>1869210</v>
      </c>
    </row>
    <row r="12">
      <c r="A12" s="4" t="inlineStr">
        <is>
          <t>Intangible assets, net</t>
        </is>
      </c>
      <c r="B12" s="6" t="n">
        <v>997594</v>
      </c>
      <c r="C12" s="6" t="n">
        <v>1181023</v>
      </c>
    </row>
    <row r="13">
      <c r="A13" s="4" t="inlineStr">
        <is>
          <t>Goodwill</t>
        </is>
      </c>
      <c r="B13" s="6" t="n">
        <v>2406156</v>
      </c>
      <c r="C13" s="6" t="n">
        <v>2406156</v>
      </c>
    </row>
    <row r="14">
      <c r="A14" s="4" t="inlineStr">
        <is>
          <t>Other assets</t>
        </is>
      </c>
      <c r="B14" s="6" t="n">
        <v>165230</v>
      </c>
      <c r="C14" s="6" t="n">
        <v>148140</v>
      </c>
    </row>
    <row r="15">
      <c r="A15" s="4" t="inlineStr">
        <is>
          <t>TOTAL ASSETS</t>
        </is>
      </c>
      <c r="B15" s="6" t="n">
        <v>28252857</v>
      </c>
      <c r="C15" s="6" t="n">
        <v>32362222</v>
      </c>
    </row>
    <row r="16">
      <c r="A16" s="3" t="inlineStr">
        <is>
          <t>Current liabilities:</t>
        </is>
      </c>
      <c r="B16" s="4" t="inlineStr">
        <is>
          <t xml:space="preserve"> </t>
        </is>
      </c>
      <c r="C16" s="4" t="inlineStr">
        <is>
          <t xml:space="preserve"> </t>
        </is>
      </c>
    </row>
    <row r="17">
      <c r="A17" s="4" t="inlineStr">
        <is>
          <t>Accounts payable</t>
        </is>
      </c>
      <c r="B17" s="6" t="n">
        <v>3261952</v>
      </c>
      <c r="C17" s="6" t="n">
        <v>3508354</v>
      </c>
    </row>
    <row r="18">
      <c r="A18" s="4" t="inlineStr">
        <is>
          <t>Accrued expenses</t>
        </is>
      </c>
      <c r="B18" s="6" t="n">
        <v>2384447</v>
      </c>
      <c r="C18" s="6" t="n">
        <v>2343728</v>
      </c>
    </row>
    <row r="19">
      <c r="A19" s="4" t="inlineStr">
        <is>
          <t>Deferred revenue</t>
        </is>
      </c>
      <c r="B19" s="6" t="n">
        <v>1115627</v>
      </c>
      <c r="C19" s="6" t="n">
        <v>1957752</v>
      </c>
    </row>
    <row r="20">
      <c r="A20" s="4" t="inlineStr">
        <is>
          <t>Lease obligations</t>
        </is>
      </c>
      <c r="B20" s="6" t="n">
        <v>687589</v>
      </c>
      <c r="C20" s="6" t="n">
        <v>641002</v>
      </c>
    </row>
    <row r="21">
      <c r="A21" s="4" t="inlineStr">
        <is>
          <t>Unfavorable contract liabilities</t>
        </is>
      </c>
      <c r="B21" s="6" t="n">
        <v>236705</v>
      </c>
      <c r="C21" s="6" t="n">
        <v>330032</v>
      </c>
    </row>
    <row r="22">
      <c r="A22" s="4" t="inlineStr">
        <is>
          <t>Total current liabilities</t>
        </is>
      </c>
      <c r="B22" s="6" t="n">
        <v>7686320</v>
      </c>
      <c r="C22" s="6" t="n">
        <v>8780868</v>
      </c>
    </row>
    <row r="23">
      <c r="A23" s="3" t="inlineStr">
        <is>
          <t>Long-term liabilities:</t>
        </is>
      </c>
      <c r="B23" s="4" t="inlineStr">
        <is>
          <t xml:space="preserve"> </t>
        </is>
      </c>
      <c r="C23" s="4" t="inlineStr">
        <is>
          <t xml:space="preserve"> </t>
        </is>
      </c>
    </row>
    <row r="24">
      <c r="A24" s="4" t="inlineStr">
        <is>
          <t>Deferred revenue, net of current portion</t>
        </is>
      </c>
      <c r="B24" s="6" t="n">
        <v>371823</v>
      </c>
      <c r="C24" s="6" t="n">
        <v>208456</v>
      </c>
    </row>
    <row r="25">
      <c r="A25" s="4" t="inlineStr">
        <is>
          <t>Lease obligations, net of current portion</t>
        </is>
      </c>
      <c r="B25" s="6" t="n">
        <v>623452</v>
      </c>
      <c r="C25" s="6" t="n">
        <v>1315275</v>
      </c>
    </row>
    <row r="26">
      <c r="A26" s="4" t="inlineStr">
        <is>
          <t>Unfavorable contract liability, net of current portion</t>
        </is>
      </c>
      <c r="B26" s="6" t="n">
        <v>583512</v>
      </c>
      <c r="C26" s="6" t="n">
        <v>929474</v>
      </c>
    </row>
    <row r="27">
      <c r="A27" s="4" t="inlineStr">
        <is>
          <t>Total liabilities</t>
        </is>
      </c>
      <c r="B27" s="6" t="n">
        <v>9265107</v>
      </c>
      <c r="C27" s="6" t="n">
        <v>11234073</v>
      </c>
    </row>
    <row r="28">
      <c r="A28" s="3" t="inlineStr">
        <is>
          <t>Tecogen Inc. shareholders’ equity:</t>
        </is>
      </c>
      <c r="B28" s="4" t="inlineStr">
        <is>
          <t xml:space="preserve"> </t>
        </is>
      </c>
      <c r="C28" s="4" t="inlineStr">
        <is>
          <t xml:space="preserve"> </t>
        </is>
      </c>
    </row>
    <row r="29">
      <c r="A29" s="4" t="inlineStr">
        <is>
          <t>Common stock, $0.001 par value; 100,000,000 shares authorized; 24,850,261 and 24,850,261 issued and outstanding at December 31, 2022 and 2021, respectively</t>
        </is>
      </c>
      <c r="B29" s="6" t="n">
        <v>24850</v>
      </c>
      <c r="C29" s="6" t="n">
        <v>24850</v>
      </c>
    </row>
    <row r="30">
      <c r="A30" s="4" t="inlineStr">
        <is>
          <t>Additional paid-in capital</t>
        </is>
      </c>
      <c r="B30" s="6" t="n">
        <v>57351008</v>
      </c>
      <c r="C30" s="6" t="n">
        <v>57016859</v>
      </c>
    </row>
    <row r="31">
      <c r="A31" s="4" t="inlineStr">
        <is>
          <t>Accumulated deficit</t>
        </is>
      </c>
      <c r="B31" s="6" t="n">
        <v>-38281548</v>
      </c>
      <c r="C31" s="6" t="n">
        <v>-35833621</v>
      </c>
    </row>
    <row r="32">
      <c r="A32" s="4" t="inlineStr">
        <is>
          <t>Total Tecogen Inc. stockholders’ equity</t>
        </is>
      </c>
      <c r="B32" s="6" t="n">
        <v>19094310</v>
      </c>
      <c r="C32" s="6" t="n">
        <v>21208088</v>
      </c>
    </row>
    <row r="33">
      <c r="A33" s="4" t="inlineStr">
        <is>
          <t>Commitments and contingencies (Note 11)</t>
        </is>
      </c>
      <c r="B33" s="6" t="n">
        <v>-106560</v>
      </c>
      <c r="C33" s="6" t="n">
        <v>-79939</v>
      </c>
    </row>
    <row r="34">
      <c r="A34" s="4" t="inlineStr">
        <is>
          <t>Total stockholders’ equity</t>
        </is>
      </c>
      <c r="B34" s="6" t="n">
        <v>18987750</v>
      </c>
      <c r="C34" s="6" t="n">
        <v>21128149</v>
      </c>
    </row>
    <row r="35">
      <c r="A35" s="4" t="inlineStr">
        <is>
          <t>TOTAL LIABILITIES AND STOCKHOLDERS’ EQUITY</t>
        </is>
      </c>
      <c r="B35" s="5" t="n">
        <v>28252857</v>
      </c>
      <c r="C35" s="5" t="n">
        <v>32362222</v>
      </c>
    </row>
    <row r="36">
      <c r="A36" s="4" t="inlineStr">
        <is>
          <t>Common Stock, Shares, Outstanding</t>
        </is>
      </c>
      <c r="B36" s="6" t="n">
        <v>24850261</v>
      </c>
      <c r="C36" s="6"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income (loss) per common share for the years ended December 31, 2022 and 2021, respectively, was as follows: Years Ended December 31, 2022 December 31, 2021 Numerator: Net income (loss) attributable to stockholders $ (2,447,927) $ 3,696,000 Denominator: Weighted average shares outstanding - Basic 24,850,261 24,850,261 Effect of dilutive securities: Stock options — 265,257 Weighted average shares outstanding - Diluted 24,850,261 25,115,518 Basic income (loss) per share $ (0.10) $ 0.15 Diluted income (loss) per share $ (0.10) $ 0.15 Anti-dilutive shares underlying stock options outstanding 915,201 931,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Inventories at December 31, 2022 and 2021 consisted of the following. 2022 2021 Raw materials, net $ 9,001,491 $ 6,691,991 Work-in-process 498,139 549,802 Finished goods 983,099 523,196 $ 10,482,729 $ 7,764,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and liabilities at December 31, 2022 and 2021 consist of the following: December 31, 2022 December 31, 2021 Intangible assets Cost Accumulated Amortization Net Cost Accumulated Amortization Net Product certifications $ 777,465 $ (584,863) $ 192,602 $ 765,850 $ (532,676) $ 233,174 Patents 888,910 (405,140) 483,770 871,021 (314,997) 556,024 Developed technology 240,000 (156,000) 84,000 240,000 (140,000) 100,000 Trademarks 26,896 — 26,896 26,896 — 26,896 In process R&amp;D 263,936 (65,984) 197,952 263,936 (28,279) 235,657 Favorable contract assets 384,465 (372,091) 12,374 384,465 (355,193) 29,272 $ 2,581,672 $ (1,584,078) $ 997,594 $ 2,552,168 $ (1,371,145) $ 1,181,023 Intangible liability Unfavorable contract liability $ 2,618,168 $ (1,797,951) $ 820,217 $ 3,056,655 $ (1,797,149) $ 1,259,506 </t>
        </is>
      </c>
    </row>
    <row r="5">
      <c r="A5" s="4" t="inlineStr">
        <is>
          <t>Schedule of Estimated Future Amortization Expense</t>
        </is>
      </c>
      <c r="B5" s="4" t="inlineStr">
        <is>
          <t xml:space="preserve">Aggregate future amortization over the next five years is estimated to be as follows: Non-contract related intangibles Contract related intangibles Total 2023 $ 203,295 $ (236,705) $ (33,410) 2024 182,413 (160,325) 22,088 2025 177,841 (113,449) 64,392 2026 173,702 (65,232) 108,470 2027 172,468 (57,591) 114,877 Thereafter 60,979 (186,915) (125,936) $ 970,698 $ (820,217) $ 150,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Property, plant and equipment at December 31, 2022 and 2021 consisted of the following: Estimated Useful 2022 2021 Energy systems 10 - 15 years $ 2,810,232 $ 3,556,488 Machinery and equipment 5 - 7 years 1,624,885 1,463,153 Furniture and fixtures 5 years 196,007 193,698 Computer software 3 - 5 years 192,865 192,865 Leasehold improvements * 466,789 466,789 5,290,778 5,872,993 Less - accumulated depreciation and amortization (3,883,058) (4,090,049) Net property, plant and equipment $ 1,407,720 $ 1,782,944 * Lesser of estimated useful life of asset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during the years ended December 31, 2022 and 2021 was as follows: Product and Service Energy Production Total Balance at December 31, 2020 $ 40,870 $ 2,365,286 $ 2,406,156 Impairment — — — Balance at December 31, 2021 $ 40,870 $ 2,365,286 $ 2,406,156 Impairment — — — Balance at December 31, 2022 $ 40,870 $ 2,365,286 $ 2,406,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warranty (Tables)</t>
        </is>
      </c>
      <c r="B1" s="2" t="inlineStr">
        <is>
          <t>12 Months Ended</t>
        </is>
      </c>
    </row>
    <row r="2">
      <c r="B2" s="2" t="inlineStr">
        <is>
          <t>Dec. 31, 2022</t>
        </is>
      </c>
    </row>
    <row r="3">
      <c r="A3" s="3" t="inlineStr">
        <is>
          <t>Guarantees [Abstract]</t>
        </is>
      </c>
      <c r="B3" s="4" t="inlineStr">
        <is>
          <t xml:space="preserve"> </t>
        </is>
      </c>
    </row>
    <row r="4">
      <c r="A4" s="4" t="inlineStr">
        <is>
          <t>Schedule of Product Warranty Reserve</t>
        </is>
      </c>
      <c r="B4" s="4" t="inlineStr">
        <is>
          <t xml:space="preserve">Changes in our warranty reserve were as follows: Warranty reserve, December 31, 2020 $ 164,800 Warranty provision for units sold 119,752 Costs of warranty incurred (119,752) Warranty reserve, December 31, 2021 164,800 Warranty provision for units sold 208,730 Costs of warranty incurred (235,730) Warranty reserve, December 31, 2022 $ 137,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Accounting Policies [Abstract]</t>
        </is>
      </c>
      <c r="B3" s="4" t="inlineStr">
        <is>
          <t xml:space="preserve"> </t>
        </is>
      </c>
    </row>
    <row r="4">
      <c r="A4" s="4" t="inlineStr">
        <is>
          <t>Supplemental Information Related to Leases</t>
        </is>
      </c>
      <c r="B4" s="4" t="inlineStr">
        <is>
          <t>Supplemental information related to operating leases for the years ended December 31, 2022 and 2021 was as follows: December 31, 2022 December 31, 2021 Cash paid for amounts included in the measurement of operating lease liabilities $ 733,284 $ 715,639 Right-of-use assets obtained in exchange for operating lease liabilities $ — $ 825,848 Weighted-average remaining lease term - operating leases 3.6 Years 4.0 Years Weighted-average discount rate - operating leases 6.0 % 6.0 %</t>
        </is>
      </c>
    </row>
    <row r="5">
      <c r="A5" s="4" t="inlineStr">
        <is>
          <t>Supplemental Balance Sheet Information</t>
        </is>
      </c>
      <c r="B5" s="4" t="inlineStr">
        <is>
          <t xml:space="preserve">Supplemental balance sheet information related to operating leases for the years ended December 31, 2022 and 2021 was as follows: December 31, 2022 December 31, 2021 Operating leases Right-of-use assets $ 1,245,549 $ 1,869,210 Operating lease liability, current $ 687,589 $ 641,002 Operating lease liability, long-term 623,452 1,315,275 Total operating lease liability $ 1,311,041 $ 1,956,277 </t>
        </is>
      </c>
    </row>
    <row r="6">
      <c r="A6" s="4" t="inlineStr">
        <is>
          <t>Future Minimum Lease Commitments</t>
        </is>
      </c>
      <c r="B6" s="4" t="inlineStr">
        <is>
          <t xml:space="preserve">Future minimum lease commitments under non-cancellable operating leases as of December 31, 2022 were as follows: Operating Leases 2023 $ 742,158 2024 249,681 2025 123,908 2026 111,260 2027 52,765 Thereafter 171,086 Total lease payments 1,450,858 Less: imputed interest 139,817 Total $ 1,311,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 - Tecoge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Stock option activity for the year ended December 31, 2022 was as follows: Common Stock Options Number of Exercise Weighted Weighted Aggregate Outstanding, December 31, 2021 2,386,842 $ 0.71 — $ 10.33 $ 1.81 7.56 years $ 697,935 Granted 1,036,650 $ 1.00 — $ 1.41 $ 1.14 Exercised — — Canceled and forfeited (219,195) $ 1.00 — $ 6.74 $ 1.58 Outstanding, December 31, 2022 3,204,297 $ 0.71 — $ 10.33 $ 1.61 7.30 years $ 882,074 Exercisable, December 31, 2022 1,421,147 $ 2.32 $ 391,257 Vested and expected to vest, December 31, 2022 2,936,825 $ 1.66 $ 808,252 </t>
        </is>
      </c>
    </row>
    <row r="5">
      <c r="A5" s="4" t="inlineStr">
        <is>
          <t>Summary of Weighted Average Assumptions Used in Black-Scholes Option Pricing</t>
        </is>
      </c>
      <c r="B5" s="4" t="inlineStr">
        <is>
          <t>The weighted average assumptions used in the Black-Scholes option pricing model for options granted in 2022 and 2021 are as follows: Stock option awards: 2022 2021 Expected life 6.25 years 6.25 years Risk-free interest rate 2.17% 1.09% Expected volatility 36.24% 3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asset reported in the consolidated balance sheet measured at its fair value on a recurring basis as of December 31, 2022 and 2021 by level within the fair value hierarchy. Quoted prices in active markets for identical assets Significant other observable inputs Significant unobservable inputs Total Level 1 Level 2 Level 3 Unrealized gain (loss) December 31, 2022 Recurring fair value measurements Available-for-sale equity securities EuroSite Power Inc. $ 93,744 $ — $ 93,744 $ — $ 18,749 Total recurring fair value measurements $ 93,744 $ — $ 93,744 $ — $ 18,749 December 31, 2021 Recurring fair value measurements Available-for-sale equity securities EuroSite Power Inc. $ 74,995 $ — $ 74,995 $ — $ (37,498) Total recurring fair value measurements $ 74,995 $ — $ 74,995 $ — $ (37,498) The following table summarizes changes in Level 2 assets which are comprised of marketable equity securities for the years ended December 31, 2022 and 2021: Fair value at December 31, 2020 $ 118,084 Sale of 93,187 shares (5,592) Unrealized loss (37,497) Fair value at December 31, 2021 $ 74,995 Fair value at December 31, 2021 $ 74,995 Unrealized gain 18,749 Fair value at December 31, 2022 $ 93,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mration by Reportable Segment</t>
        </is>
      </c>
      <c r="B4" s="4" t="inlineStr">
        <is>
          <t>The following table presents information by reportable segment for the years ended December 31, 2022 and 2021: Products Services Energy Production Corporate, other and elimination (1) Total Year ended December 31, 2022 Revenue - external customers $ 11,156,099 $ 12,060,661 $ 1,785,854 $ — $ 25,002,614 Intersegment revenue — 310,816 — (310,816) — Total revenue $ 11,156,099 $ 12,371,477 $ 1,785,854 $ (310,816) $ 25,002,614 Gross profit $ 3,742,779 $ 6,535,168 $ 788,864 $ — $ 11,066,811 Identifiable assets $ 10,434,727 $ 9,854,279 $ 3,744,913 $ 4,218,938 $ 28,252,857 Year ended December 31, 2021 Revenue - external customers $ 10,133,329 $ 12,525,594 $ 1,739,150 $ — $ 24,398,073 Intersegment revenue — 321,618 — (321,618) — Total revenue $ 10,133,329 $ 12,847,212 $ 1,739,150 $ (321,618) $ 24,398,073 Gross profit $ 4,532,283 $ 6,390,641 $ 664,729 $ — $ 11,587,653 Identifiable assets $ 11,887,063 $ 10,820,487 $ 4,097,935 $ 5,556,737 $ 32,362,222 (1) Corporate, intersegment revenue, other and elimination includes various corporat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1</v>
      </c>
      <c r="C3" s="7" t="n">
        <v>0.001</v>
      </c>
    </row>
    <row r="4">
      <c r="A4" s="4" t="inlineStr">
        <is>
          <t>Common Stock, Shares Authorized</t>
        </is>
      </c>
      <c r="B4" s="6" t="n">
        <v>100000000</v>
      </c>
      <c r="C4" s="6" t="n">
        <v>100000000</v>
      </c>
    </row>
    <row r="5">
      <c r="A5" s="4" t="inlineStr">
        <is>
          <t>Common Stock, Shares, Issued</t>
        </is>
      </c>
      <c r="B5" s="6" t="n">
        <v>24850261</v>
      </c>
      <c r="C5" s="4" t="inlineStr">
        <is>
          <t xml:space="preserve"> </t>
        </is>
      </c>
    </row>
    <row r="6">
      <c r="A6" s="4" t="inlineStr">
        <is>
          <t>Common Stock, Shares, Outstanding</t>
        </is>
      </c>
      <c r="B6" s="6" t="n">
        <v>24850261</v>
      </c>
      <c r="C6" s="6" t="n">
        <v>24850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Income Tax Provision To Company's Actual Provision</t>
        </is>
      </c>
      <c r="B4" s="4" t="inlineStr">
        <is>
          <t xml:space="preserve">A reconciliation of the federal statutory income tax provision to our actual provision for the years ended December 31, 2022 and 2021 is as follows: 2022 2021 Pre-tax book income (loss) $ (2,381,360) $ 3,760,508 Expected tax at 21% (500,086) 789,707 Permanent differences: Mark to market (3,937) 6,605 Intangible amortization (89,480) (67,008) Paycheck protection program loan forgiveness — (792,333) Other 2,404 3,873 State taxes: Current 16,352 19,491 Deferred (162,688) (15,672) Other items: Federal research and development credits (7,647) 9,551 Deferred tax past year true-up's (46,786) (15,228) Change in valuation allowance 668,326 84,000 Capitalized research and development expenses 174,674 — Other (34,780) (3,495) Income tax provision $ 16,352 $ 19,491 </t>
        </is>
      </c>
    </row>
    <row r="5">
      <c r="A5" s="4" t="inlineStr">
        <is>
          <t>Schedule of Deferred Tax Assets</t>
        </is>
      </c>
      <c r="B5" s="4" t="inlineStr">
        <is>
          <t xml:space="preserve">The components of net deferred tax assets recognized in the accompanying consolidated balance sheets at December 31, 2022 and 2021 are as follows: 2022 2021 Net operating loss carryforwards $ 9,812,000 $ 9,293,000 R&amp;D and ITC credit carryforwards 310,000 303,000 Accrued expenses and other 317,000 338,000 Intangibles 342,000 176,000 Leases 17,000 22,000 Accounts receivable 96,000 141,000 Stock options 386,000 288,000 Inventory 366,000 265,000 Property, plant and equipment 705,000 754,000 Other 342,000 270,000 Deferred tax assets 12,693,000 11,850,000 Valuation allowance (12,693,000) (11,850,000)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0" customWidth="1" min="5" max="5"/>
    <col width="22" customWidth="1" min="6" max="6"/>
  </cols>
  <sheetData>
    <row r="1">
      <c r="A1" s="1" t="inlineStr">
        <is>
          <t>Summary of significant accounting policies - Additional Information (Details)</t>
        </is>
      </c>
      <c r="D1" s="2" t="inlineStr">
        <is>
          <t>3 Months Ended</t>
        </is>
      </c>
      <c r="E1" s="2" t="inlineStr">
        <is>
          <t>12 Months Ended</t>
        </is>
      </c>
    </row>
    <row r="2">
      <c r="B2" s="2" t="inlineStr">
        <is>
          <t>Jan. 12, 2023 USD ($)</t>
        </is>
      </c>
      <c r="C2" s="2" t="inlineStr">
        <is>
          <t>Apr. 14, 2022 USD ($)</t>
        </is>
      </c>
      <c r="D2" s="2" t="inlineStr">
        <is>
          <t>Jun. 30, 2023 USD ($)</t>
        </is>
      </c>
      <c r="E2" s="2" t="inlineStr">
        <is>
          <t>Dec. 31, 2022 USD ($) segment</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 receivable</t>
        </is>
      </c>
      <c r="B4" s="4" t="inlineStr">
        <is>
          <t xml:space="preserve"> </t>
        </is>
      </c>
      <c r="C4" s="4" t="inlineStr">
        <is>
          <t xml:space="preserve"> </t>
        </is>
      </c>
      <c r="D4" s="4" t="inlineStr">
        <is>
          <t xml:space="preserve"> </t>
        </is>
      </c>
      <c r="E4" s="5" t="n">
        <v>713269</v>
      </c>
      <c r="F4" s="5" t="n">
        <v>1276021</v>
      </c>
    </row>
    <row r="5">
      <c r="A5" s="4" t="inlineStr">
        <is>
          <t>ERC claim settlement</t>
        </is>
      </c>
      <c r="B5" s="4" t="inlineStr">
        <is>
          <t xml:space="preserve"> </t>
        </is>
      </c>
      <c r="C5" s="5" t="n">
        <v>564027</v>
      </c>
      <c r="D5" s="4" t="inlineStr">
        <is>
          <t xml:space="preserve"> </t>
        </is>
      </c>
      <c r="E5" s="4" t="inlineStr">
        <is>
          <t xml:space="preserve"> </t>
        </is>
      </c>
      <c r="F5" s="4" t="inlineStr">
        <is>
          <t xml:space="preserve"> </t>
        </is>
      </c>
    </row>
    <row r="6">
      <c r="A6" s="4" t="inlineStr">
        <is>
          <t>Accrued interest received</t>
        </is>
      </c>
      <c r="B6" s="4" t="inlineStr">
        <is>
          <t xml:space="preserve"> </t>
        </is>
      </c>
      <c r="C6" s="5" t="n">
        <v>1275</v>
      </c>
      <c r="D6" s="4" t="inlineStr">
        <is>
          <t xml:space="preserve"> </t>
        </is>
      </c>
      <c r="E6" s="4" t="inlineStr">
        <is>
          <t xml:space="preserve"> </t>
        </is>
      </c>
      <c r="F6" s="4" t="inlineStr">
        <is>
          <t xml:space="preserve"> </t>
        </is>
      </c>
    </row>
    <row r="7">
      <c r="A7" s="4" t="inlineStr">
        <is>
          <t>Joint venture, percent owned</t>
        </is>
      </c>
      <c r="B7" s="4" t="inlineStr">
        <is>
          <t xml:space="preserve"> </t>
        </is>
      </c>
      <c r="C7" s="4" t="inlineStr">
        <is>
          <t xml:space="preserve"> </t>
        </is>
      </c>
      <c r="D7" s="4" t="inlineStr">
        <is>
          <t xml:space="preserve"> </t>
        </is>
      </c>
      <c r="E7" s="9" t="n">
        <v>0.51</v>
      </c>
      <c r="F7" s="4" t="inlineStr">
        <is>
          <t xml:space="preserve"> </t>
        </is>
      </c>
    </row>
    <row r="8">
      <c r="A8" s="4" t="inlineStr">
        <is>
          <t>Allowance for doubtful accounts</t>
        </is>
      </c>
      <c r="B8" s="4" t="inlineStr">
        <is>
          <t xml:space="preserve"> </t>
        </is>
      </c>
      <c r="C8" s="4" t="inlineStr">
        <is>
          <t xml:space="preserve"> </t>
        </is>
      </c>
      <c r="D8" s="4" t="inlineStr">
        <is>
          <t xml:space="preserve"> </t>
        </is>
      </c>
      <c r="E8" s="5" t="n">
        <v>361197</v>
      </c>
      <c r="F8" s="6" t="n">
        <v>549206</v>
      </c>
    </row>
    <row r="9">
      <c r="A9" s="4" t="inlineStr">
        <is>
          <t>Impairment of long-lived assets</t>
        </is>
      </c>
      <c r="B9" s="4" t="inlineStr">
        <is>
          <t xml:space="preserve"> </t>
        </is>
      </c>
      <c r="C9" s="4" t="inlineStr">
        <is>
          <t xml:space="preserve"> </t>
        </is>
      </c>
      <c r="D9" s="4" t="inlineStr">
        <is>
          <t xml:space="preserve"> </t>
        </is>
      </c>
      <c r="E9" s="5" t="n">
        <v>4674</v>
      </c>
      <c r="F9" s="6" t="n">
        <v>7400</v>
      </c>
    </row>
    <row r="10">
      <c r="A10" s="4" t="inlineStr">
        <is>
          <t>Number of operating segments | segment</t>
        </is>
      </c>
      <c r="B10" s="4" t="inlineStr">
        <is>
          <t xml:space="preserve"> </t>
        </is>
      </c>
      <c r="C10" s="4" t="inlineStr">
        <is>
          <t xml:space="preserve"> </t>
        </is>
      </c>
      <c r="D10" s="4" t="inlineStr">
        <is>
          <t xml:space="preserve"> </t>
        </is>
      </c>
      <c r="E10" s="6" t="n">
        <v>3</v>
      </c>
      <c r="F10" s="4" t="inlineStr">
        <is>
          <t xml:space="preserve"> </t>
        </is>
      </c>
    </row>
    <row r="11">
      <c r="A11" s="4" t="inlineStr">
        <is>
          <t>Advertising expense</t>
        </is>
      </c>
      <c r="B11" s="4" t="inlineStr">
        <is>
          <t xml:space="preserve"> </t>
        </is>
      </c>
      <c r="C11" s="4" t="inlineStr">
        <is>
          <t xml:space="preserve"> </t>
        </is>
      </c>
      <c r="D11" s="4" t="inlineStr">
        <is>
          <t xml:space="preserve"> </t>
        </is>
      </c>
      <c r="E11" s="5" t="n">
        <v>51000</v>
      </c>
      <c r="F11" s="6" t="n">
        <v>47000</v>
      </c>
    </row>
    <row r="12">
      <c r="A12" s="4" t="inlineStr">
        <is>
          <t>Research and development</t>
        </is>
      </c>
      <c r="B12" s="4" t="inlineStr">
        <is>
          <t xml:space="preserve"> </t>
        </is>
      </c>
      <c r="C12" s="4" t="inlineStr">
        <is>
          <t xml:space="preserve"> </t>
        </is>
      </c>
      <c r="D12" s="4" t="inlineStr">
        <is>
          <t xml:space="preserve"> </t>
        </is>
      </c>
      <c r="E12" s="5" t="n">
        <v>733000</v>
      </c>
      <c r="F12" s="5" t="n">
        <v>542000</v>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RC claim settlement</t>
        </is>
      </c>
      <c r="B15" s="4" t="inlineStr">
        <is>
          <t xml:space="preserve"> </t>
        </is>
      </c>
      <c r="C15" s="4" t="inlineStr">
        <is>
          <t xml:space="preserve"> </t>
        </is>
      </c>
      <c r="D15" s="5" t="n">
        <v>46148</v>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RC claim settlement</t>
        </is>
      </c>
      <c r="B18" s="5" t="n">
        <v>667121</v>
      </c>
      <c r="C18" s="4" t="inlineStr">
        <is>
          <t xml:space="preserve"> </t>
        </is>
      </c>
      <c r="D18" s="4" t="inlineStr">
        <is>
          <t xml:space="preserve"> </t>
        </is>
      </c>
      <c r="E18" s="4" t="inlineStr">
        <is>
          <t xml:space="preserve"> </t>
        </is>
      </c>
      <c r="F18" s="4" t="inlineStr">
        <is>
          <t xml:space="preserve"> </t>
        </is>
      </c>
    </row>
    <row r="19">
      <c r="A19" s="4" t="inlineStr">
        <is>
          <t>Accrued interest received</t>
        </is>
      </c>
      <c r="B19" s="5" t="n">
        <v>15775</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 of Credit Risk (Details)</t>
        </is>
      </c>
      <c r="B1" s="2" t="inlineStr">
        <is>
          <t>12 Months Ended</t>
        </is>
      </c>
    </row>
    <row r="2">
      <c r="B2" s="2" t="inlineStr">
        <is>
          <t>Dec. 31, 2022 USD ($) customer</t>
        </is>
      </c>
      <c r="C2" s="2" t="inlineStr">
        <is>
          <t>Dec. 31, 2021 USD ($) customer</t>
        </is>
      </c>
    </row>
    <row r="3">
      <c r="A3" s="3" t="inlineStr">
        <is>
          <t>Concentration Risk [Line Items]</t>
        </is>
      </c>
      <c r="B3" s="4" t="inlineStr">
        <is>
          <t xml:space="preserve"> </t>
        </is>
      </c>
      <c r="C3" s="4" t="inlineStr">
        <is>
          <t xml:space="preserve"> </t>
        </is>
      </c>
    </row>
    <row r="4">
      <c r="A4" s="4" t="inlineStr">
        <is>
          <t>Cash, FDIC Insured Amount | $</t>
        </is>
      </c>
      <c r="B4" s="5" t="n">
        <v>250000</v>
      </c>
      <c r="C4" s="4" t="inlineStr">
        <is>
          <t xml:space="preserve"> </t>
        </is>
      </c>
    </row>
    <row r="5">
      <c r="A5" s="4" t="inlineStr">
        <is>
          <t>Cash, Uninsured Amount | $</t>
        </is>
      </c>
      <c r="B5" s="5" t="n">
        <v>1393823</v>
      </c>
      <c r="C5" s="5" t="n">
        <v>3592111</v>
      </c>
    </row>
    <row r="6">
      <c r="A6" s="4" t="inlineStr">
        <is>
          <t>Customer concentration risk | Revenu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 representing more than 10% of revenues or trade accounts receivable | customer</t>
        </is>
      </c>
      <c r="B8" s="6" t="n">
        <v>1</v>
      </c>
      <c r="C8" s="6" t="n">
        <v>0</v>
      </c>
    </row>
    <row r="9">
      <c r="A9" s="4" t="inlineStr">
        <is>
          <t>Customer concentration risk | Trade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 representing more than 10% of revenues or trade accounts receivable | customer</t>
        </is>
      </c>
      <c r="B11" s="6" t="n">
        <v>1</v>
      </c>
      <c r="C11"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Energy production asset impairment (1)</t>
        </is>
      </c>
      <c r="B4" s="5" t="n">
        <v>156655</v>
      </c>
      <c r="C4" s="5" t="n">
        <v>0</v>
      </c>
    </row>
    <row r="5">
      <c r="A5" s="4" t="inlineStr">
        <is>
          <t>Energy production reversal of unfavorable contract liability (2)</t>
        </is>
      </c>
      <c r="B5" s="6" t="n">
        <v>-151981</v>
      </c>
      <c r="C5" s="6" t="n">
        <v>0</v>
      </c>
    </row>
    <row r="6">
      <c r="A6" s="4" t="inlineStr">
        <is>
          <t>Patent applications abandonment</t>
        </is>
      </c>
      <c r="B6" s="6" t="n">
        <v>0</v>
      </c>
      <c r="C6" s="6" t="n">
        <v>7400</v>
      </c>
    </row>
    <row r="7">
      <c r="A7" s="4" t="inlineStr">
        <is>
          <t>Long-lived asset impairment</t>
        </is>
      </c>
      <c r="B7" s="5" t="n">
        <v>4674</v>
      </c>
      <c r="C7" s="5" t="n">
        <v>7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25002614</v>
      </c>
      <c r="C4" s="5" t="n">
        <v>24398073</v>
      </c>
    </row>
    <row r="5">
      <c r="A5" s="4" t="inlineStr">
        <is>
          <t>Payment Term on Energy Production Contract Invoices</t>
        </is>
      </c>
      <c r="B5" s="4" t="inlineStr">
        <is>
          <t>30 days</t>
        </is>
      </c>
      <c r="C5" s="4" t="inlineStr">
        <is>
          <t xml:space="preserve"> </t>
        </is>
      </c>
    </row>
    <row r="6">
      <c r="A6" s="4" t="inlineStr">
        <is>
          <t>Revenue billed that was recognized in previous periods</t>
        </is>
      </c>
      <c r="B6" s="5" t="n">
        <v>1475827</v>
      </c>
      <c r="C6" s="4" t="inlineStr">
        <is>
          <t xml:space="preserve"> </t>
        </is>
      </c>
    </row>
    <row r="7">
      <c r="A7" s="4" t="inlineStr">
        <is>
          <t>Deferred revenue recognized</t>
        </is>
      </c>
      <c r="B7" s="6" t="n">
        <v>1669171</v>
      </c>
      <c r="C7" s="4" t="inlineStr">
        <is>
          <t xml:space="preserve"> </t>
        </is>
      </c>
    </row>
    <row r="8">
      <c r="A8" s="4" t="inlineStr">
        <is>
          <t>Remaining performance obligations</t>
        </is>
      </c>
      <c r="B8" s="5" t="n">
        <v>1487450</v>
      </c>
      <c r="C8" s="4" t="inlineStr">
        <is>
          <t xml:space="preserve"> </t>
        </is>
      </c>
    </row>
    <row r="9">
      <c r="A9" s="4" t="inlineStr">
        <is>
          <t>Performance obligation recognized over next 24 months (percent)</t>
        </is>
      </c>
      <c r="B9" s="9" t="n">
        <v>0.9399999999999999</v>
      </c>
      <c r="C9" s="4" t="inlineStr">
        <is>
          <t xml:space="preserve"> </t>
        </is>
      </c>
    </row>
    <row r="10">
      <c r="A10" s="4" t="inlineStr">
        <is>
          <t>Performance obligation recognized over next 12 months (percent)</t>
        </is>
      </c>
      <c r="B10" s="9" t="n">
        <v>0.19</v>
      </c>
      <c r="C10" s="4" t="inlineStr">
        <is>
          <t xml:space="preserve"> </t>
        </is>
      </c>
    </row>
    <row r="11">
      <c r="A11" s="4" t="inlineStr">
        <is>
          <t>Performance obligation recognized in subsequent 12 months (percent)</t>
        </is>
      </c>
      <c r="B11" s="9" t="n">
        <v>0.75</v>
      </c>
      <c r="C11" s="4" t="inlineStr">
        <is>
          <t xml:space="preserve"> </t>
        </is>
      </c>
    </row>
    <row r="12">
      <c r="A12" s="4" t="inlineStr">
        <is>
          <t>Produc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1156099</v>
      </c>
      <c r="C14" s="6" t="n">
        <v>10133329</v>
      </c>
    </row>
    <row r="15">
      <c r="A15" s="4" t="inlineStr">
        <is>
          <t>Installation Service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6" t="n">
        <v>257</v>
      </c>
      <c r="C17" s="6" t="n">
        <v>938831</v>
      </c>
    </row>
    <row r="18">
      <c r="A18" s="4" t="inlineStr">
        <is>
          <t>Maintenance Servic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6" t="n">
        <v>12060404</v>
      </c>
      <c r="C20" s="6" t="n">
        <v>11586763</v>
      </c>
    </row>
    <row r="21">
      <c r="A21" s="4" t="inlineStr">
        <is>
          <t>Energy Production</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1785854</v>
      </c>
      <c r="C23" s="6" t="n">
        <v>1739150</v>
      </c>
    </row>
    <row r="24">
      <c r="A24" s="4" t="inlineStr">
        <is>
          <t>Turnkey Installation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ayment Term on Installation Services</t>
        </is>
      </c>
      <c r="B26" s="4" t="inlineStr">
        <is>
          <t>30 days</t>
        </is>
      </c>
      <c r="C26" s="4" t="inlineStr">
        <is>
          <t xml:space="preserve"> </t>
        </is>
      </c>
    </row>
    <row r="27">
      <c r="A27" s="4" t="inlineStr">
        <is>
          <t>Products Seg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11156099</v>
      </c>
      <c r="C29" s="6" t="n">
        <v>10133329</v>
      </c>
    </row>
    <row r="30">
      <c r="A30" s="4" t="inlineStr">
        <is>
          <t>Products Segment | Produc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6" t="n">
        <v>11156099</v>
      </c>
      <c r="C32" s="6" t="n">
        <v>10133329</v>
      </c>
    </row>
    <row r="33">
      <c r="A33" s="4" t="inlineStr">
        <is>
          <t>Products Segment | Installation Services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6" t="n">
        <v>0</v>
      </c>
      <c r="C35" s="6" t="n">
        <v>0</v>
      </c>
    </row>
    <row r="36">
      <c r="A36" s="4" t="inlineStr">
        <is>
          <t>Products Segment | Maintenance Servic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6" t="n">
        <v>0</v>
      </c>
      <c r="C38" s="6" t="n">
        <v>0</v>
      </c>
    </row>
    <row r="39">
      <c r="A39" s="4" t="inlineStr">
        <is>
          <t>Products Segment | Energy Production</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6" t="n">
        <v>0</v>
      </c>
      <c r="C41" s="6" t="n">
        <v>0</v>
      </c>
    </row>
    <row r="42">
      <c r="A42" s="4" t="inlineStr">
        <is>
          <t>Services Segment</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12060661</v>
      </c>
      <c r="C44" s="6" t="n">
        <v>12525594</v>
      </c>
    </row>
    <row r="45">
      <c r="A45" s="4" t="inlineStr">
        <is>
          <t>Services Segment | Product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6" t="n">
        <v>0</v>
      </c>
      <c r="C47" s="6" t="n">
        <v>0</v>
      </c>
    </row>
    <row r="48">
      <c r="A48" s="4" t="inlineStr">
        <is>
          <t>Services Segment | Installation Services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6" t="n">
        <v>257</v>
      </c>
      <c r="C50" s="6" t="n">
        <v>938831</v>
      </c>
    </row>
    <row r="51">
      <c r="A51" s="4" t="inlineStr">
        <is>
          <t>Services Segment | Maintenance Service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6" t="n">
        <v>12060404</v>
      </c>
      <c r="C53" s="6" t="n">
        <v>11586763</v>
      </c>
    </row>
    <row r="54">
      <c r="A54" s="4" t="inlineStr">
        <is>
          <t>Services Segment | Energy Production</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6" t="n">
        <v>0</v>
      </c>
      <c r="C56" s="6" t="n">
        <v>0</v>
      </c>
    </row>
    <row r="57">
      <c r="A57" s="4" t="inlineStr">
        <is>
          <t>Energy Production</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6" t="n">
        <v>1785854</v>
      </c>
      <c r="C59" s="6" t="n">
        <v>1739150</v>
      </c>
    </row>
    <row r="60">
      <c r="A60" s="4" t="inlineStr">
        <is>
          <t>Energy Production Segment</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6" t="n">
        <v>1785854</v>
      </c>
      <c r="C62" s="6" t="n">
        <v>1739150</v>
      </c>
    </row>
    <row r="63">
      <c r="A63" s="4" t="inlineStr">
        <is>
          <t>Energy Production Segment | Produc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t>
        </is>
      </c>
      <c r="B65" s="6" t="n">
        <v>0</v>
      </c>
      <c r="C65" s="6" t="n">
        <v>0</v>
      </c>
    </row>
    <row r="66">
      <c r="A66" s="4" t="inlineStr">
        <is>
          <t>Energy Production Segment | Installation Service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t>
        </is>
      </c>
      <c r="B68" s="6" t="n">
        <v>0</v>
      </c>
      <c r="C68" s="6" t="n">
        <v>0</v>
      </c>
    </row>
    <row r="69">
      <c r="A69" s="4" t="inlineStr">
        <is>
          <t>Energy Production Segment | Maintenance Service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t>
        </is>
      </c>
      <c r="B71" s="6" t="n">
        <v>0</v>
      </c>
      <c r="C71" s="6" t="n">
        <v>0</v>
      </c>
    </row>
    <row r="72">
      <c r="A72" s="4" t="inlineStr">
        <is>
          <t>General and Administrative Expens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Shipping and handling expenses</t>
        </is>
      </c>
      <c r="B74" s="6" t="n">
        <v>563482</v>
      </c>
      <c r="C74" s="6" t="n">
        <v>385351</v>
      </c>
    </row>
    <row r="75">
      <c r="A75" s="4" t="inlineStr">
        <is>
          <t>Operating Segmen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6" t="n">
        <v>25002614</v>
      </c>
      <c r="C77" s="6" t="n">
        <v>24398073</v>
      </c>
    </row>
    <row r="78">
      <c r="A78" s="4" t="inlineStr">
        <is>
          <t>Operating Segments | Products Segment</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6" t="n">
        <v>11156099</v>
      </c>
      <c r="C80" s="6" t="n">
        <v>10133329</v>
      </c>
    </row>
    <row r="81">
      <c r="A81" s="4" t="inlineStr">
        <is>
          <t>Operating Segments | Energy Production</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6" t="n">
        <v>1785854</v>
      </c>
      <c r="C83" s="6" t="n">
        <v>1739150</v>
      </c>
    </row>
    <row r="84">
      <c r="A84" s="4" t="inlineStr">
        <is>
          <t>Operating Segments | Energy Production Segment</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t>
        </is>
      </c>
      <c r="B86" s="5" t="n">
        <v>1785854</v>
      </c>
      <c r="C86" s="5" t="n">
        <v>17391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Loss Per Common Share, Basic and Diluted (Details)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Parent</t>
        </is>
      </c>
      <c r="B4" s="5" t="n">
        <v>-2447927</v>
      </c>
      <c r="C4" s="5" t="n">
        <v>3696000</v>
      </c>
    </row>
    <row r="5">
      <c r="A5" s="4" t="inlineStr">
        <is>
          <t>Weighted average shares outstanding - basic (in shares)</t>
        </is>
      </c>
      <c r="B5" s="6" t="n">
        <v>24850261</v>
      </c>
      <c r="C5" s="6" t="n">
        <v>24850261</v>
      </c>
    </row>
    <row r="6">
      <c r="A6" s="3" t="inlineStr">
        <is>
          <t>Dilutive Securities, Effect on Basic Earnings Per Share [Abstract]</t>
        </is>
      </c>
      <c r="B6" s="4" t="inlineStr">
        <is>
          <t xml:space="preserve"> </t>
        </is>
      </c>
      <c r="C6" s="4" t="inlineStr">
        <is>
          <t xml:space="preserve"> </t>
        </is>
      </c>
    </row>
    <row r="7">
      <c r="A7" s="4" t="inlineStr">
        <is>
          <t>Weighted average shares outstanding - diluted (in shares)</t>
        </is>
      </c>
      <c r="B7" s="6" t="n">
        <v>24850261</v>
      </c>
      <c r="C7" s="6" t="n">
        <v>25115518</v>
      </c>
    </row>
    <row r="8">
      <c r="A8" s="4" t="inlineStr">
        <is>
          <t>Net income (loss) per share - basic (in USD per share)</t>
        </is>
      </c>
      <c r="B8" s="8" t="n">
        <v>-0.1</v>
      </c>
      <c r="C8" s="8" t="n">
        <v>0.15</v>
      </c>
    </row>
    <row r="9">
      <c r="A9" s="4" t="inlineStr">
        <is>
          <t>Net income (loss) per share - diluted (in USD per share)</t>
        </is>
      </c>
      <c r="B9" s="8" t="n">
        <v>-0.1</v>
      </c>
      <c r="C9" s="8" t="n">
        <v>0.15</v>
      </c>
    </row>
    <row r="10">
      <c r="A10" s="4" t="inlineStr">
        <is>
          <t>Stock Options</t>
        </is>
      </c>
      <c r="B10" s="4" t="inlineStr">
        <is>
          <t xml:space="preserve"> </t>
        </is>
      </c>
      <c r="C10" s="4" t="inlineStr">
        <is>
          <t xml:space="preserve"> </t>
        </is>
      </c>
    </row>
    <row r="11">
      <c r="A11" s="3" t="inlineStr">
        <is>
          <t>Dilutive Securities, Effect on Basic Earnings Per Share [Abstract]</t>
        </is>
      </c>
      <c r="B11" s="4" t="inlineStr">
        <is>
          <t xml:space="preserve"> </t>
        </is>
      </c>
      <c r="C11" s="4" t="inlineStr">
        <is>
          <t xml:space="preserve"> </t>
        </is>
      </c>
    </row>
    <row r="12">
      <c r="A12" s="4" t="inlineStr">
        <is>
          <t>Stock options</t>
        </is>
      </c>
      <c r="B12" s="6" t="n">
        <v>0</v>
      </c>
      <c r="C12" s="6" t="n">
        <v>265257</v>
      </c>
    </row>
    <row r="13">
      <c r="A13" s="4" t="inlineStr">
        <is>
          <t>Anti-dilutive shares underlying stock options outstanding</t>
        </is>
      </c>
      <c r="B13" s="6" t="n">
        <v>915201</v>
      </c>
      <c r="C13" s="6" t="n">
        <v>9313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of American DG Energy Inc. - Additional Information (Details) - USD ($)</t>
        </is>
      </c>
      <c r="B1" s="2" t="inlineStr">
        <is>
          <t>May 18, 2017</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406156</v>
      </c>
      <c r="D3" s="5" t="n">
        <v>2406156</v>
      </c>
      <c r="E3" s="5" t="n">
        <v>2406156</v>
      </c>
    </row>
    <row r="4">
      <c r="A4" s="4" t="inlineStr">
        <is>
          <t>Goodwill expected to be tax deductible</t>
        </is>
      </c>
      <c r="B4" s="5" t="n">
        <v>0</v>
      </c>
      <c r="C4" s="4" t="inlineStr">
        <is>
          <t xml:space="preserve"> </t>
        </is>
      </c>
      <c r="D4" s="4" t="inlineStr">
        <is>
          <t xml:space="preserve"> </t>
        </is>
      </c>
      <c r="E4" s="4" t="inlineStr">
        <is>
          <t xml:space="preserve"> </t>
        </is>
      </c>
    </row>
    <row r="5">
      <c r="A5" s="4" t="inlineStr">
        <is>
          <t>American DG Ener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 (percent)</t>
        </is>
      </c>
      <c r="B7" s="9" t="n">
        <v>1</v>
      </c>
      <c r="C7" s="4" t="inlineStr">
        <is>
          <t xml:space="preserve"> </t>
        </is>
      </c>
      <c r="D7" s="4" t="inlineStr">
        <is>
          <t xml:space="preserve"> </t>
        </is>
      </c>
      <c r="E7" s="4" t="inlineStr">
        <is>
          <t xml:space="preserve"> </t>
        </is>
      </c>
    </row>
    <row r="8">
      <c r="A8" s="4" t="inlineStr">
        <is>
          <t>Goodwill</t>
        </is>
      </c>
      <c r="B8" s="5" t="n">
        <v>13300000</v>
      </c>
      <c r="C8" s="4" t="inlineStr">
        <is>
          <t xml:space="preserve"> </t>
        </is>
      </c>
      <c r="D8" s="4" t="inlineStr">
        <is>
          <t xml:space="preserve"> </t>
        </is>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 of ADG Assets (Details) - USD ($)</t>
        </is>
      </c>
      <c r="B1" s="2" t="inlineStr">
        <is>
          <t>3 Months Ended</t>
        </is>
      </c>
      <c r="C1" s="2" t="inlineStr">
        <is>
          <t>12 Months Ended</t>
        </is>
      </c>
    </row>
    <row r="2">
      <c r="B2" s="2" t="inlineStr">
        <is>
          <t>Mar. 31, 2021</t>
        </is>
      </c>
      <c r="C2" s="2" t="inlineStr">
        <is>
          <t>Dec. 31, 2022</t>
        </is>
      </c>
    </row>
    <row r="3">
      <c r="A3" s="3" t="inlineStr">
        <is>
          <t>Discontinued Operations and Disposal Groups [Abstract]</t>
        </is>
      </c>
      <c r="B3" s="4" t="inlineStr">
        <is>
          <t xml:space="preserve"> </t>
        </is>
      </c>
      <c r="C3" s="4" t="inlineStr">
        <is>
          <t xml:space="preserve"> </t>
        </is>
      </c>
    </row>
    <row r="4">
      <c r="A4" s="4" t="inlineStr">
        <is>
          <t>Consideration received</t>
        </is>
      </c>
      <c r="B4" s="5" t="n">
        <v>7000000</v>
      </c>
      <c r="C4" s="4" t="inlineStr">
        <is>
          <t xml:space="preserve"> </t>
        </is>
      </c>
    </row>
    <row r="5">
      <c r="A5" s="4" t="inlineStr">
        <is>
          <t>Energy Production Contacts</t>
        </is>
      </c>
      <c r="B5" s="4" t="inlineStr">
        <is>
          <t xml:space="preserve"> </t>
        </is>
      </c>
      <c r="C5" s="4" t="inlineStr">
        <is>
          <t xml:space="preserve"> </t>
        </is>
      </c>
    </row>
    <row r="6">
      <c r="A6" s="3" t="inlineStr">
        <is>
          <t>Discontinued Operations and Disposal Groups [Abstract]</t>
        </is>
      </c>
      <c r="B6" s="4" t="inlineStr">
        <is>
          <t xml:space="preserve"> </t>
        </is>
      </c>
      <c r="C6" s="4" t="inlineStr">
        <is>
          <t xml:space="preserve"> </t>
        </is>
      </c>
    </row>
    <row r="7">
      <c r="A7" s="4" t="inlineStr">
        <is>
          <t>Revenue</t>
        </is>
      </c>
      <c r="B7" s="4" t="inlineStr">
        <is>
          <t xml:space="preserve"> </t>
        </is>
      </c>
      <c r="C7" s="5" t="n">
        <v>101861</v>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venue</t>
        </is>
      </c>
      <c r="B9" s="4" t="inlineStr">
        <is>
          <t xml:space="preserve"> </t>
        </is>
      </c>
      <c r="C9" s="5" t="n">
        <v>1018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s</t>
        </is>
      </c>
      <c r="B3" s="5" t="n">
        <v>25002614</v>
      </c>
      <c r="C3" s="5" t="n">
        <v>24398073</v>
      </c>
    </row>
    <row r="4">
      <c r="A4" s="4" t="inlineStr">
        <is>
          <t>Total cost of sales</t>
        </is>
      </c>
      <c r="B4" s="6" t="n">
        <v>13935803</v>
      </c>
      <c r="C4" s="6" t="n">
        <v>12810420</v>
      </c>
    </row>
    <row r="5">
      <c r="A5" s="4" t="inlineStr">
        <is>
          <t>Gross profit</t>
        </is>
      </c>
      <c r="B5" s="6" t="n">
        <v>11066811</v>
      </c>
      <c r="C5" s="6" t="n">
        <v>11587653</v>
      </c>
    </row>
    <row r="6">
      <c r="A6" s="3" t="inlineStr">
        <is>
          <t>Operating expenses</t>
        </is>
      </c>
      <c r="B6" s="4" t="inlineStr">
        <is>
          <t xml:space="preserve"> </t>
        </is>
      </c>
      <c r="C6" s="4" t="inlineStr">
        <is>
          <t xml:space="preserve"> </t>
        </is>
      </c>
    </row>
    <row r="7">
      <c r="A7" s="4" t="inlineStr">
        <is>
          <t>General and administrative</t>
        </is>
      </c>
      <c r="B7" s="6" t="n">
        <v>10909251</v>
      </c>
      <c r="C7" s="6" t="n">
        <v>9795823</v>
      </c>
    </row>
    <row r="8">
      <c r="A8" s="4" t="inlineStr">
        <is>
          <t>Selling</t>
        </is>
      </c>
      <c r="B8" s="6" t="n">
        <v>1811085</v>
      </c>
      <c r="C8" s="6" t="n">
        <v>2471929</v>
      </c>
    </row>
    <row r="9">
      <c r="A9" s="4" t="inlineStr">
        <is>
          <t>Research and development</t>
        </is>
      </c>
      <c r="B9" s="6" t="n">
        <v>732873</v>
      </c>
      <c r="C9" s="6" t="n">
        <v>542079</v>
      </c>
    </row>
    <row r="10">
      <c r="A10" s="4" t="inlineStr">
        <is>
          <t>Gain on sale of assets</t>
        </is>
      </c>
      <c r="B10" s="6" t="n">
        <v>-41931</v>
      </c>
      <c r="C10" s="6" t="n">
        <v>-10486</v>
      </c>
    </row>
    <row r="11">
      <c r="A11" s="4" t="inlineStr">
        <is>
          <t>Impairment of long-lived assets</t>
        </is>
      </c>
      <c r="B11" s="6" t="n">
        <v>4674</v>
      </c>
      <c r="C11" s="6" t="n">
        <v>7400</v>
      </c>
    </row>
    <row r="12">
      <c r="A12" s="4" t="inlineStr">
        <is>
          <t>Goodwill, Impairment Loss</t>
        </is>
      </c>
      <c r="B12" s="6" t="n">
        <v>0</v>
      </c>
      <c r="C12" s="6" t="n">
        <v>0</v>
      </c>
    </row>
    <row r="13">
      <c r="A13" s="4" t="inlineStr">
        <is>
          <t>Operating Expenses</t>
        </is>
      </c>
      <c r="B13" s="6" t="n">
        <v>13415952</v>
      </c>
      <c r="C13" s="6" t="n">
        <v>12806745</v>
      </c>
    </row>
    <row r="14">
      <c r="A14" s="4" t="inlineStr">
        <is>
          <t>Loss from operations</t>
        </is>
      </c>
      <c r="B14" s="6" t="n">
        <v>-2349141</v>
      </c>
      <c r="C14" s="6" t="n">
        <v>-1219092</v>
      </c>
    </row>
    <row r="15">
      <c r="A15" s="3" t="inlineStr">
        <is>
          <t>Other income (expense)</t>
        </is>
      </c>
      <c r="B15" s="4" t="inlineStr">
        <is>
          <t xml:space="preserve"> </t>
        </is>
      </c>
      <c r="C15" s="4" t="inlineStr">
        <is>
          <t xml:space="preserve"> </t>
        </is>
      </c>
    </row>
    <row r="16">
      <c r="A16" s="4" t="inlineStr">
        <is>
          <t>Interest and other income (expense)</t>
        </is>
      </c>
      <c r="B16" s="6" t="n">
        <v>-34713</v>
      </c>
      <c r="C16" s="6" t="n">
        <v>-23746</v>
      </c>
    </row>
    <row r="17">
      <c r="A17" s="4" t="inlineStr">
        <is>
          <t>Interest expense</t>
        </is>
      </c>
      <c r="B17" s="6" t="n">
        <v>-16255</v>
      </c>
      <c r="C17" s="6" t="n">
        <v>-14238</v>
      </c>
    </row>
    <row r="18">
      <c r="A18" s="4" t="inlineStr">
        <is>
          <t>Gain on extinguishment of debt</t>
        </is>
      </c>
      <c r="B18" s="6" t="n">
        <v>0</v>
      </c>
      <c r="C18" s="6" t="n">
        <v>3773014</v>
      </c>
    </row>
    <row r="19">
      <c r="A19" s="4" t="inlineStr">
        <is>
          <t>Employee Retention Credit</t>
        </is>
      </c>
      <c r="B19" s="6" t="n">
        <v>0</v>
      </c>
      <c r="C19" s="6" t="n">
        <v>1276021</v>
      </c>
    </row>
    <row r="20">
      <c r="A20" s="4" t="inlineStr">
        <is>
          <t>Gain on the sale of investments</t>
        </is>
      </c>
      <c r="B20" s="6" t="n">
        <v>0</v>
      </c>
      <c r="C20" s="6" t="n">
        <v>6046</v>
      </c>
    </row>
    <row r="21">
      <c r="A21" s="4" t="inlineStr">
        <is>
          <t>Unrealized gain (loss) on investment securities</t>
        </is>
      </c>
      <c r="B21" s="6" t="n">
        <v>18749</v>
      </c>
      <c r="C21" s="6" t="n">
        <v>-37497</v>
      </c>
    </row>
    <row r="22">
      <c r="A22" s="4" t="inlineStr">
        <is>
          <t>Total other income (expense), net</t>
        </is>
      </c>
      <c r="B22" s="6" t="n">
        <v>-32219</v>
      </c>
      <c r="C22" s="6" t="n">
        <v>4979600</v>
      </c>
    </row>
    <row r="23">
      <c r="A23" s="4" t="inlineStr">
        <is>
          <t>Income (loss) before income taxes</t>
        </is>
      </c>
      <c r="B23" s="4" t="inlineStr">
        <is>
          <t xml:space="preserve"> </t>
        </is>
      </c>
      <c r="C23" s="6" t="n">
        <v>3760508</v>
      </c>
    </row>
    <row r="24">
      <c r="A24" s="4" t="inlineStr">
        <is>
          <t>State income tax provision</t>
        </is>
      </c>
      <c r="B24" s="6" t="n">
        <v>16352</v>
      </c>
      <c r="C24" s="6" t="n">
        <v>19491</v>
      </c>
    </row>
    <row r="25">
      <c r="A25" s="4" t="inlineStr">
        <is>
          <t>Consolidated net income (loss)</t>
        </is>
      </c>
      <c r="B25" s="6" t="n">
        <v>-2397712</v>
      </c>
      <c r="C25" s="6" t="n">
        <v>3741017</v>
      </c>
    </row>
    <row r="26">
      <c r="A26" s="4" t="inlineStr">
        <is>
          <t>Income attributable to the noncontrolling interest</t>
        </is>
      </c>
      <c r="B26" s="6" t="n">
        <v>-50215</v>
      </c>
      <c r="C26" s="6" t="n">
        <v>-45017</v>
      </c>
    </row>
    <row r="27">
      <c r="A27" s="4" t="inlineStr">
        <is>
          <t>Net income (loss) attributable to Tecogen Inc.</t>
        </is>
      </c>
      <c r="B27" s="5" t="n">
        <v>-2447927</v>
      </c>
      <c r="C27" s="5" t="n">
        <v>3696000</v>
      </c>
    </row>
    <row r="28">
      <c r="A28" s="4" t="inlineStr">
        <is>
          <t>Net income (loss) per share - basic (in USD per share)</t>
        </is>
      </c>
      <c r="B28" s="8" t="n">
        <v>-0.1</v>
      </c>
      <c r="C28" s="8" t="n">
        <v>0.15</v>
      </c>
    </row>
    <row r="29">
      <c r="A29" s="4" t="inlineStr">
        <is>
          <t>Weighted average shares outstanding - basic (in shares)</t>
        </is>
      </c>
      <c r="B29" s="6" t="n">
        <v>24850261</v>
      </c>
      <c r="C29" s="6" t="n">
        <v>24850261</v>
      </c>
    </row>
    <row r="30">
      <c r="A30" s="4" t="inlineStr">
        <is>
          <t>Net income (loss) per share - diluted (in USD per share)</t>
        </is>
      </c>
      <c r="B30" s="8" t="n">
        <v>-0.1</v>
      </c>
      <c r="C30" s="8" t="n">
        <v>0.15</v>
      </c>
    </row>
    <row r="31">
      <c r="A31" s="4" t="inlineStr">
        <is>
          <t>Weighted average shares outstanding - diluted (in shares)</t>
        </is>
      </c>
      <c r="B31" s="6" t="n">
        <v>24850261</v>
      </c>
      <c r="C31" s="6" t="n">
        <v>25115518</v>
      </c>
    </row>
    <row r="32">
      <c r="A32" s="4" t="inlineStr">
        <is>
          <t>Income Tax Provision</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Income (loss) before income taxes</t>
        </is>
      </c>
      <c r="B34" s="5" t="n">
        <v>-2381360</v>
      </c>
      <c r="C34" s="5" t="n">
        <v>3760508</v>
      </c>
    </row>
    <row r="35">
      <c r="A35" s="4" t="inlineStr">
        <is>
          <t>State income tax provision</t>
        </is>
      </c>
      <c r="B35" s="6" t="n">
        <v>16352</v>
      </c>
      <c r="C35" s="6" t="n">
        <v>19491</v>
      </c>
    </row>
    <row r="36">
      <c r="A36" s="4" t="inlineStr">
        <is>
          <t>Products</t>
        </is>
      </c>
      <c r="B36" s="4" t="inlineStr">
        <is>
          <t xml:space="preserve"> </t>
        </is>
      </c>
      <c r="C36" s="4" t="inlineStr">
        <is>
          <t xml:space="preserve"> </t>
        </is>
      </c>
    </row>
    <row r="37">
      <c r="A37" s="4" t="inlineStr">
        <is>
          <t>Total revenues</t>
        </is>
      </c>
      <c r="B37" s="6" t="n">
        <v>11156099</v>
      </c>
      <c r="C37" s="6" t="n">
        <v>10133329</v>
      </c>
    </row>
    <row r="38">
      <c r="A38" s="4" t="inlineStr">
        <is>
          <t>Total cost of sales</t>
        </is>
      </c>
      <c r="B38" s="6" t="n">
        <v>7413320</v>
      </c>
      <c r="C38" s="6" t="n">
        <v>5601046</v>
      </c>
    </row>
    <row r="39">
      <c r="A39" s="4" t="inlineStr">
        <is>
          <t>Services</t>
        </is>
      </c>
      <c r="B39" s="4" t="inlineStr">
        <is>
          <t xml:space="preserve"> </t>
        </is>
      </c>
      <c r="C39" s="4" t="inlineStr">
        <is>
          <t xml:space="preserve"> </t>
        </is>
      </c>
    </row>
    <row r="40">
      <c r="A40" s="4" t="inlineStr">
        <is>
          <t>Total revenues</t>
        </is>
      </c>
      <c r="B40" s="6" t="n">
        <v>12060661</v>
      </c>
      <c r="C40" s="6" t="n">
        <v>12525594</v>
      </c>
    </row>
    <row r="41">
      <c r="A41" s="4" t="inlineStr">
        <is>
          <t>Total cost of sales</t>
        </is>
      </c>
      <c r="B41" s="6" t="n">
        <v>5525493</v>
      </c>
      <c r="C41" s="6" t="n">
        <v>6134953</v>
      </c>
    </row>
    <row r="42">
      <c r="A42" s="4" t="inlineStr">
        <is>
          <t>Energy production</t>
        </is>
      </c>
      <c r="B42" s="4" t="inlineStr">
        <is>
          <t xml:space="preserve"> </t>
        </is>
      </c>
      <c r="C42" s="4" t="inlineStr">
        <is>
          <t xml:space="preserve"> </t>
        </is>
      </c>
    </row>
    <row r="43">
      <c r="A43" s="4" t="inlineStr">
        <is>
          <t>Total revenues</t>
        </is>
      </c>
      <c r="B43" s="6" t="n">
        <v>1785854</v>
      </c>
      <c r="C43" s="6" t="n">
        <v>1739150</v>
      </c>
    </row>
    <row r="44">
      <c r="A44" s="4" t="inlineStr">
        <is>
          <t>Total cost of sales</t>
        </is>
      </c>
      <c r="B44" s="5" t="n">
        <v>996990</v>
      </c>
      <c r="C44" s="5" t="n">
        <v>1074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net</t>
        </is>
      </c>
      <c r="B3" s="5" t="n">
        <v>9001491</v>
      </c>
      <c r="C3" s="5" t="n">
        <v>6691991</v>
      </c>
    </row>
    <row r="4">
      <c r="A4" s="4" t="inlineStr">
        <is>
          <t>Work-in-process</t>
        </is>
      </c>
      <c r="B4" s="6" t="n">
        <v>498139</v>
      </c>
      <c r="C4" s="6" t="n">
        <v>549802</v>
      </c>
    </row>
    <row r="5">
      <c r="A5" s="4" t="inlineStr">
        <is>
          <t>Finished goods</t>
        </is>
      </c>
      <c r="B5" s="6" t="n">
        <v>983099</v>
      </c>
      <c r="C5" s="6" t="n">
        <v>523196</v>
      </c>
    </row>
    <row r="6">
      <c r="A6" s="4" t="inlineStr">
        <is>
          <t>Inventory, Net</t>
        </is>
      </c>
      <c r="B6" s="5" t="n">
        <v>10482729</v>
      </c>
      <c r="C6" s="5" t="n">
        <v>7764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other than goodwill - Narrative (Details) - USD ($)</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mortization expense</t>
        </is>
      </c>
      <c r="B4" s="5" t="n">
        <v>201043</v>
      </c>
      <c r="C4" s="5" t="n">
        <v>197788</v>
      </c>
    </row>
    <row r="5">
      <c r="A5" s="4" t="inlineStr">
        <is>
          <t>Net credit to cost of sales related to the amortization of contract related assets and liabilities</t>
        </is>
      </c>
      <c r="B5" s="6" t="n">
        <v>274112</v>
      </c>
      <c r="C5" s="6" t="n">
        <v>319084</v>
      </c>
    </row>
    <row r="6">
      <c r="A6" s="4" t="inlineStr">
        <is>
          <t>Long-lived asset impairment</t>
        </is>
      </c>
      <c r="B6" s="6" t="n">
        <v>0</v>
      </c>
      <c r="C6" s="6" t="n">
        <v>7400</v>
      </c>
    </row>
    <row r="7">
      <c r="A7" s="4" t="inlineStr">
        <is>
          <t>Reversal of unfavorable contract liability</t>
        </is>
      </c>
      <c r="B7" s="6" t="n">
        <v>-4674</v>
      </c>
      <c r="C7" s="6" t="n">
        <v>-7400</v>
      </c>
    </row>
    <row r="8">
      <c r="A8" s="4" t="inlineStr">
        <is>
          <t>Long-lived Asset Impairment</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Reversal of unfavorable contract liability</t>
        </is>
      </c>
      <c r="B10" s="6" t="n">
        <v>151981</v>
      </c>
      <c r="C10" s="4" t="inlineStr">
        <is>
          <t xml:space="preserve"> </t>
        </is>
      </c>
    </row>
    <row r="11">
      <c r="A11" s="4" t="inlineStr">
        <is>
          <t>Product Certification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apitalized finited lived intangible assets</t>
        </is>
      </c>
      <c r="B13" s="6" t="n">
        <v>11615</v>
      </c>
      <c r="C13" s="6" t="n">
        <v>39691</v>
      </c>
    </row>
    <row r="14">
      <c r="A14" s="4" t="inlineStr">
        <is>
          <t>Patent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Capitalized finited lived intangible assets</t>
        </is>
      </c>
      <c r="B16" s="5" t="n">
        <v>17890</v>
      </c>
      <c r="C16" s="5" t="n">
        <v>23406</v>
      </c>
    </row>
    <row r="17">
      <c r="A17" s="4" t="inlineStr">
        <is>
          <t>Patents | Min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d lived intangible assets, estimated useful life</t>
        </is>
      </c>
      <c r="B19" s="4" t="inlineStr">
        <is>
          <t>7 years</t>
        </is>
      </c>
      <c r="C19" s="4" t="inlineStr">
        <is>
          <t xml:space="preserve"> </t>
        </is>
      </c>
    </row>
    <row r="20">
      <c r="A20" s="4" t="inlineStr">
        <is>
          <t>Patents | Maximum</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d lived intangible assets, estimated useful life</t>
        </is>
      </c>
      <c r="B22" s="4" t="inlineStr">
        <is>
          <t>10 years</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5" t="n">
        <v>2581672</v>
      </c>
      <c r="C3" s="5" t="n">
        <v>2552168</v>
      </c>
    </row>
    <row r="4">
      <c r="A4" s="4" t="inlineStr">
        <is>
          <t>Less - accumulated amortization</t>
        </is>
      </c>
      <c r="B4" s="6" t="n">
        <v>-1584078</v>
      </c>
      <c r="C4" s="6" t="n">
        <v>-1371145</v>
      </c>
    </row>
    <row r="5">
      <c r="A5" s="4" t="inlineStr">
        <is>
          <t>Intangible Assets, Net</t>
        </is>
      </c>
      <c r="B5" s="6" t="n">
        <v>997594</v>
      </c>
      <c r="C5" s="6" t="n">
        <v>1181023</v>
      </c>
    </row>
    <row r="6">
      <c r="A6" s="4" t="inlineStr">
        <is>
          <t>Product Certific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777465</v>
      </c>
      <c r="C8" s="6" t="n">
        <v>765850</v>
      </c>
    </row>
    <row r="9">
      <c r="A9" s="4" t="inlineStr">
        <is>
          <t>Less - accumulated amortization</t>
        </is>
      </c>
      <c r="B9" s="6" t="n">
        <v>-584863</v>
      </c>
      <c r="C9" s="6" t="n">
        <v>-532676</v>
      </c>
    </row>
    <row r="10">
      <c r="A10" s="4" t="inlineStr">
        <is>
          <t>Intangible Assets, Net</t>
        </is>
      </c>
      <c r="B10" s="6" t="n">
        <v>192602</v>
      </c>
      <c r="C10" s="6" t="n">
        <v>233174</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6" t="n">
        <v>888910</v>
      </c>
      <c r="C13" s="6" t="n">
        <v>871021</v>
      </c>
    </row>
    <row r="14">
      <c r="A14" s="4" t="inlineStr">
        <is>
          <t>Less - accumulated amortization</t>
        </is>
      </c>
      <c r="B14" s="6" t="n">
        <v>-405140</v>
      </c>
      <c r="C14" s="6" t="n">
        <v>-314997</v>
      </c>
    </row>
    <row r="15">
      <c r="A15" s="4" t="inlineStr">
        <is>
          <t>Intangible Assets, Net</t>
        </is>
      </c>
      <c r="B15" s="6" t="n">
        <v>483770</v>
      </c>
      <c r="C15" s="6" t="n">
        <v>556024</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6" t="n">
        <v>240000</v>
      </c>
      <c r="C18" s="6" t="n">
        <v>240000</v>
      </c>
    </row>
    <row r="19">
      <c r="A19" s="4" t="inlineStr">
        <is>
          <t>Less - accumulated amortization</t>
        </is>
      </c>
      <c r="B19" s="6" t="n">
        <v>-156000</v>
      </c>
      <c r="C19" s="6" t="n">
        <v>-140000</v>
      </c>
    </row>
    <row r="20">
      <c r="A20" s="4" t="inlineStr">
        <is>
          <t>Intangible Assets, Net</t>
        </is>
      </c>
      <c r="B20" s="6" t="n">
        <v>84000</v>
      </c>
      <c r="C20" s="6" t="n">
        <v>100000</v>
      </c>
    </row>
    <row r="21">
      <c r="A21" s="4" t="inlineStr">
        <is>
          <t>Favorable contract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t>
        </is>
      </c>
      <c r="B23" s="6" t="n">
        <v>384465</v>
      </c>
      <c r="C23" s="6" t="n">
        <v>384465</v>
      </c>
    </row>
    <row r="24">
      <c r="A24" s="4" t="inlineStr">
        <is>
          <t>Less - accumulated amortization</t>
        </is>
      </c>
      <c r="B24" s="6" t="n">
        <v>-372091</v>
      </c>
      <c r="C24" s="6" t="n">
        <v>-355193</v>
      </c>
    </row>
    <row r="25">
      <c r="A25" s="4" t="inlineStr">
        <is>
          <t>Intangible Assets, Net</t>
        </is>
      </c>
      <c r="B25" s="6" t="n">
        <v>12374</v>
      </c>
      <c r="C25" s="6" t="n">
        <v>29272</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6" t="n">
        <v>26896</v>
      </c>
      <c r="C28" s="6" t="n">
        <v>26896</v>
      </c>
    </row>
    <row r="29">
      <c r="A29" s="4" t="inlineStr">
        <is>
          <t>Less - accumulated amortization</t>
        </is>
      </c>
      <c r="B29" s="6" t="n">
        <v>0</v>
      </c>
      <c r="C29" s="6" t="n">
        <v>0</v>
      </c>
    </row>
    <row r="30">
      <c r="A30" s="4" t="inlineStr">
        <is>
          <t>Intangible Assets, Net</t>
        </is>
      </c>
      <c r="B30" s="6" t="n">
        <v>26896</v>
      </c>
      <c r="C30" s="6" t="n">
        <v>26896</v>
      </c>
    </row>
    <row r="31">
      <c r="A31" s="4" t="inlineStr">
        <is>
          <t>In process R&amp;D</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6" t="n">
        <v>263936</v>
      </c>
      <c r="C33" s="6" t="n">
        <v>263936</v>
      </c>
    </row>
    <row r="34">
      <c r="A34" s="4" t="inlineStr">
        <is>
          <t>Less - accumulated amortization</t>
        </is>
      </c>
      <c r="B34" s="6" t="n">
        <v>-65984</v>
      </c>
      <c r="C34" s="6" t="n">
        <v>-28279</v>
      </c>
    </row>
    <row r="35">
      <c r="A35" s="4" t="inlineStr">
        <is>
          <t>Intangible Assets, Net</t>
        </is>
      </c>
      <c r="B35" s="6" t="n">
        <v>197952</v>
      </c>
      <c r="C35" s="6" t="n">
        <v>235657</v>
      </c>
    </row>
    <row r="36">
      <c r="A36" s="4" t="inlineStr">
        <is>
          <t>Unfavorable Contract Liabilit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liability</t>
        </is>
      </c>
      <c r="B38" s="6" t="n">
        <v>2618168</v>
      </c>
      <c r="C38" s="6" t="n">
        <v>3056655</v>
      </c>
    </row>
    <row r="39">
      <c r="A39" s="4" t="inlineStr">
        <is>
          <t>Less - accumulated amortization</t>
        </is>
      </c>
      <c r="B39" s="6" t="n">
        <v>-1797951</v>
      </c>
      <c r="C39" s="6" t="n">
        <v>-1797149</v>
      </c>
    </row>
    <row r="40">
      <c r="A40" s="4" t="inlineStr">
        <is>
          <t>Intangible Liabilities, Net</t>
        </is>
      </c>
      <c r="B40" s="5" t="n">
        <v>820217</v>
      </c>
      <c r="C40" s="5" t="n">
        <v>12595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stimated Future Amortization Expense (Details) - USD ($)</t>
        </is>
      </c>
      <c r="B1" s="2" t="inlineStr">
        <is>
          <t>Dec. 31, 2022</t>
        </is>
      </c>
      <c r="C1" s="2" t="inlineStr">
        <is>
          <t>Dec. 31, 2021</t>
        </is>
      </c>
    </row>
    <row r="2">
      <c r="A2" s="3" t="inlineStr">
        <is>
          <t>Non-contract Related Intangibles [Abstract]</t>
        </is>
      </c>
      <c r="B2" s="4" t="inlineStr">
        <is>
          <t xml:space="preserve"> </t>
        </is>
      </c>
      <c r="C2" s="4" t="inlineStr">
        <is>
          <t xml:space="preserve"> </t>
        </is>
      </c>
    </row>
    <row r="3">
      <c r="A3" s="4" t="inlineStr">
        <is>
          <t>Intangible assets, net</t>
        </is>
      </c>
      <c r="B3" s="5" t="n">
        <v>997594</v>
      </c>
      <c r="C3" s="5" t="n">
        <v>1181023</v>
      </c>
    </row>
    <row r="4">
      <c r="A4" s="4" t="inlineStr">
        <is>
          <t>Contract Asset and Liability</t>
        </is>
      </c>
      <c r="B4" s="4" t="inlineStr">
        <is>
          <t xml:space="preserve"> </t>
        </is>
      </c>
      <c r="C4" s="4" t="inlineStr">
        <is>
          <t xml:space="preserve"> </t>
        </is>
      </c>
    </row>
    <row r="5">
      <c r="A5" s="3" t="inlineStr">
        <is>
          <t>Non-contract Related Intangibles [Abstract]</t>
        </is>
      </c>
      <c r="B5" s="4" t="inlineStr">
        <is>
          <t xml:space="preserve"> </t>
        </is>
      </c>
      <c r="C5" s="4" t="inlineStr">
        <is>
          <t xml:space="preserve"> </t>
        </is>
      </c>
    </row>
    <row r="6">
      <c r="A6" s="4" t="inlineStr">
        <is>
          <t>2027</t>
        </is>
      </c>
      <c r="B6" s="6" t="n">
        <v>114877</v>
      </c>
      <c r="C6" s="4" t="inlineStr">
        <is>
          <t xml:space="preserve"> </t>
        </is>
      </c>
    </row>
    <row r="7">
      <c r="A7" s="3" t="inlineStr">
        <is>
          <t>Contract-related Intangibles [Abstract]</t>
        </is>
      </c>
      <c r="B7" s="4" t="inlineStr">
        <is>
          <t xml:space="preserve"> </t>
        </is>
      </c>
      <c r="C7" s="4" t="inlineStr">
        <is>
          <t xml:space="preserve"> </t>
        </is>
      </c>
    </row>
    <row r="8">
      <c r="A8" s="4" t="inlineStr">
        <is>
          <t>2023</t>
        </is>
      </c>
      <c r="B8" s="6" t="n">
        <v>-33410</v>
      </c>
      <c r="C8" s="4" t="inlineStr">
        <is>
          <t xml:space="preserve"> </t>
        </is>
      </c>
    </row>
    <row r="9">
      <c r="A9" s="4" t="inlineStr">
        <is>
          <t>2024</t>
        </is>
      </c>
      <c r="B9" s="6" t="n">
        <v>22088</v>
      </c>
      <c r="C9" s="4" t="inlineStr">
        <is>
          <t xml:space="preserve"> </t>
        </is>
      </c>
    </row>
    <row r="10">
      <c r="A10" s="4" t="inlineStr">
        <is>
          <t>2025</t>
        </is>
      </c>
      <c r="B10" s="6" t="n">
        <v>64392</v>
      </c>
      <c r="C10" s="4" t="inlineStr">
        <is>
          <t xml:space="preserve"> </t>
        </is>
      </c>
    </row>
    <row r="11">
      <c r="A11" s="4" t="inlineStr">
        <is>
          <t>2026</t>
        </is>
      </c>
      <c r="B11" s="6" t="n">
        <v>108470</v>
      </c>
      <c r="C11" s="4" t="inlineStr">
        <is>
          <t xml:space="preserve"> </t>
        </is>
      </c>
    </row>
    <row r="12">
      <c r="A12" s="4" t="inlineStr">
        <is>
          <t>Thereafter</t>
        </is>
      </c>
      <c r="B12" s="6" t="n">
        <v>125936</v>
      </c>
      <c r="C12" s="4" t="inlineStr">
        <is>
          <t xml:space="preserve"> </t>
        </is>
      </c>
    </row>
    <row r="13">
      <c r="A13" s="4" t="inlineStr">
        <is>
          <t>Intangible liabilities, net</t>
        </is>
      </c>
      <c r="B13" s="6" t="n">
        <v>150481</v>
      </c>
      <c r="C13" s="4" t="inlineStr">
        <is>
          <t xml:space="preserve"> </t>
        </is>
      </c>
    </row>
    <row r="14">
      <c r="A14" s="4" t="inlineStr">
        <is>
          <t>Contract Asset and Liability | Contract related intangibles</t>
        </is>
      </c>
      <c r="B14" s="4" t="inlineStr">
        <is>
          <t xml:space="preserve"> </t>
        </is>
      </c>
      <c r="C14" s="4" t="inlineStr">
        <is>
          <t xml:space="preserve"> </t>
        </is>
      </c>
    </row>
    <row r="15">
      <c r="A15" s="3" t="inlineStr">
        <is>
          <t>Contract-related Intangibles [Abstract]</t>
        </is>
      </c>
      <c r="B15" s="4" t="inlineStr">
        <is>
          <t xml:space="preserve"> </t>
        </is>
      </c>
      <c r="C15" s="4" t="inlineStr">
        <is>
          <t xml:space="preserve"> </t>
        </is>
      </c>
    </row>
    <row r="16">
      <c r="A16" s="4" t="inlineStr">
        <is>
          <t>2023</t>
        </is>
      </c>
      <c r="B16" s="6" t="n">
        <v>-236705</v>
      </c>
      <c r="C16" s="4" t="inlineStr">
        <is>
          <t xml:space="preserve"> </t>
        </is>
      </c>
    </row>
    <row r="17">
      <c r="A17" s="4" t="inlineStr">
        <is>
          <t>2024</t>
        </is>
      </c>
      <c r="B17" s="6" t="n">
        <v>-160325</v>
      </c>
      <c r="C17" s="4" t="inlineStr">
        <is>
          <t xml:space="preserve"> </t>
        </is>
      </c>
    </row>
    <row r="18">
      <c r="A18" s="4" t="inlineStr">
        <is>
          <t>2025</t>
        </is>
      </c>
      <c r="B18" s="6" t="n">
        <v>-113449</v>
      </c>
      <c r="C18" s="4" t="inlineStr">
        <is>
          <t xml:space="preserve"> </t>
        </is>
      </c>
    </row>
    <row r="19">
      <c r="A19" s="4" t="inlineStr">
        <is>
          <t>2026</t>
        </is>
      </c>
      <c r="B19" s="6" t="n">
        <v>-65232</v>
      </c>
      <c r="C19" s="4" t="inlineStr">
        <is>
          <t xml:space="preserve"> </t>
        </is>
      </c>
    </row>
    <row r="20">
      <c r="A20" s="4" t="inlineStr">
        <is>
          <t>2027</t>
        </is>
      </c>
      <c r="B20" s="6" t="n">
        <v>-57591</v>
      </c>
      <c r="C20" s="4" t="inlineStr">
        <is>
          <t xml:space="preserve"> </t>
        </is>
      </c>
    </row>
    <row r="21">
      <c r="A21" s="4" t="inlineStr">
        <is>
          <t>Thereafter</t>
        </is>
      </c>
      <c r="B21" s="6" t="n">
        <v>-186915</v>
      </c>
      <c r="C21" s="4" t="inlineStr">
        <is>
          <t xml:space="preserve"> </t>
        </is>
      </c>
    </row>
    <row r="22">
      <c r="A22" s="4" t="inlineStr">
        <is>
          <t>Intangible liabilities, net</t>
        </is>
      </c>
      <c r="B22" s="6" t="n">
        <v>-820217</v>
      </c>
      <c r="C22" s="4" t="inlineStr">
        <is>
          <t xml:space="preserve"> </t>
        </is>
      </c>
    </row>
    <row r="23">
      <c r="A23" s="4" t="inlineStr">
        <is>
          <t>Contract Asset and Liability | Non-contract related intangibles</t>
        </is>
      </c>
      <c r="B23" s="4" t="inlineStr">
        <is>
          <t xml:space="preserve"> </t>
        </is>
      </c>
      <c r="C23" s="4" t="inlineStr">
        <is>
          <t xml:space="preserve"> </t>
        </is>
      </c>
    </row>
    <row r="24">
      <c r="A24" s="3" t="inlineStr">
        <is>
          <t>Non-contract Related Intangibles [Abstract]</t>
        </is>
      </c>
      <c r="B24" s="4" t="inlineStr">
        <is>
          <t xml:space="preserve"> </t>
        </is>
      </c>
      <c r="C24" s="4" t="inlineStr">
        <is>
          <t xml:space="preserve"> </t>
        </is>
      </c>
    </row>
    <row r="25">
      <c r="A25" s="4" t="inlineStr">
        <is>
          <t>2023</t>
        </is>
      </c>
      <c r="B25" s="6" t="n">
        <v>203295</v>
      </c>
      <c r="C25" s="4" t="inlineStr">
        <is>
          <t xml:space="preserve"> </t>
        </is>
      </c>
    </row>
    <row r="26">
      <c r="A26" s="4" t="inlineStr">
        <is>
          <t>2024</t>
        </is>
      </c>
      <c r="B26" s="6" t="n">
        <v>182413</v>
      </c>
      <c r="C26" s="4" t="inlineStr">
        <is>
          <t xml:space="preserve"> </t>
        </is>
      </c>
    </row>
    <row r="27">
      <c r="A27" s="4" t="inlineStr">
        <is>
          <t>2025</t>
        </is>
      </c>
      <c r="B27" s="6" t="n">
        <v>177841</v>
      </c>
      <c r="C27" s="4" t="inlineStr">
        <is>
          <t xml:space="preserve"> </t>
        </is>
      </c>
    </row>
    <row r="28">
      <c r="A28" s="4" t="inlineStr">
        <is>
          <t>2026</t>
        </is>
      </c>
      <c r="B28" s="6" t="n">
        <v>173702</v>
      </c>
      <c r="C28" s="4" t="inlineStr">
        <is>
          <t xml:space="preserve"> </t>
        </is>
      </c>
    </row>
    <row r="29">
      <c r="A29" s="4" t="inlineStr">
        <is>
          <t>2027</t>
        </is>
      </c>
      <c r="B29" s="6" t="n">
        <v>172468</v>
      </c>
      <c r="C29" s="4" t="inlineStr">
        <is>
          <t xml:space="preserve"> </t>
        </is>
      </c>
    </row>
    <row r="30">
      <c r="A30" s="4" t="inlineStr">
        <is>
          <t>Thereafter</t>
        </is>
      </c>
      <c r="B30" s="6" t="n">
        <v>60979</v>
      </c>
      <c r="C30" s="4" t="inlineStr">
        <is>
          <t xml:space="preserve"> </t>
        </is>
      </c>
    </row>
    <row r="31">
      <c r="A31" s="4" t="inlineStr">
        <is>
          <t>Intangible assets, net</t>
        </is>
      </c>
      <c r="B31" s="5" t="n">
        <v>970698</v>
      </c>
      <c r="C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Summary of Property and Equipment (Details) - USD ($)</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and equipment, gross</t>
        </is>
      </c>
      <c r="C4" s="5" t="n">
        <v>5290778</v>
      </c>
      <c r="D4" s="5" t="n">
        <v>5872993</v>
      </c>
    </row>
    <row r="5">
      <c r="A5" s="4" t="inlineStr">
        <is>
          <t>Less: accumulated depreciation and amortization</t>
        </is>
      </c>
      <c r="C5" s="6" t="n">
        <v>-3883058</v>
      </c>
      <c r="D5" s="6" t="n">
        <v>-4090049</v>
      </c>
    </row>
    <row r="6">
      <c r="A6" s="4" t="inlineStr">
        <is>
          <t>Net property, plant and equipment</t>
        </is>
      </c>
      <c r="C6" s="5" t="n">
        <v>1407720</v>
      </c>
      <c r="D6" s="6" t="n">
        <v>1782944</v>
      </c>
    </row>
    <row r="7">
      <c r="A7" s="4" t="inlineStr">
        <is>
          <t>Minimum</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Useful life - years</t>
        </is>
      </c>
      <c r="C9" s="4" t="inlineStr">
        <is>
          <t>3 years</t>
        </is>
      </c>
      <c r="D9" s="4" t="inlineStr">
        <is>
          <t xml:space="preserve"> </t>
        </is>
      </c>
    </row>
    <row r="10">
      <c r="A10" s="4" t="inlineStr">
        <is>
          <t>Maximum</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Useful life - years</t>
        </is>
      </c>
      <c r="C12" s="4" t="inlineStr">
        <is>
          <t>15 years</t>
        </is>
      </c>
      <c r="D12" s="4" t="inlineStr">
        <is>
          <t xml:space="preserve"> </t>
        </is>
      </c>
    </row>
    <row r="13">
      <c r="A13" s="4" t="inlineStr">
        <is>
          <t>Energy systems</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and equipment, gross</t>
        </is>
      </c>
      <c r="C15" s="5" t="n">
        <v>2810232</v>
      </c>
      <c r="D15" s="6" t="n">
        <v>3556488</v>
      </c>
    </row>
    <row r="16">
      <c r="A16" s="4" t="inlineStr">
        <is>
          <t>Energy systems | Minimum</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Useful life - years</t>
        </is>
      </c>
      <c r="C18" s="4" t="inlineStr">
        <is>
          <t>10 years</t>
        </is>
      </c>
      <c r="D18" s="4" t="inlineStr">
        <is>
          <t xml:space="preserve"> </t>
        </is>
      </c>
    </row>
    <row r="19">
      <c r="A19" s="4" t="inlineStr">
        <is>
          <t>Energy systems | Maximum</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Useful life - years</t>
        </is>
      </c>
      <c r="C21" s="4" t="inlineStr">
        <is>
          <t>15 years</t>
        </is>
      </c>
      <c r="D21" s="4" t="inlineStr">
        <is>
          <t xml:space="preserve"> </t>
        </is>
      </c>
    </row>
    <row r="22">
      <c r="A22" s="4" t="inlineStr">
        <is>
          <t>Machinery and Equipment</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and equipment, gross</t>
        </is>
      </c>
      <c r="C24" s="5" t="n">
        <v>1624885</v>
      </c>
      <c r="D24" s="6" t="n">
        <v>1463153</v>
      </c>
    </row>
    <row r="25">
      <c r="A25" s="4" t="inlineStr">
        <is>
          <t>Machinery and Equipment | Minimum</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Useful life - years</t>
        </is>
      </c>
      <c r="C27" s="4" t="inlineStr">
        <is>
          <t>5 years</t>
        </is>
      </c>
      <c r="D27" s="4" t="inlineStr">
        <is>
          <t xml:space="preserve"> </t>
        </is>
      </c>
    </row>
    <row r="28">
      <c r="A28" s="4" t="inlineStr">
        <is>
          <t>Machinery and Equipment | Maximum</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Useful life - years</t>
        </is>
      </c>
      <c r="C30" s="4" t="inlineStr">
        <is>
          <t>7 years</t>
        </is>
      </c>
      <c r="D30" s="4" t="inlineStr">
        <is>
          <t xml:space="preserve"> </t>
        </is>
      </c>
    </row>
    <row r="31">
      <c r="A31" s="4" t="inlineStr">
        <is>
          <t>Furniture and Fixtures</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Property and equipment, gross</t>
        </is>
      </c>
      <c r="C33" s="5" t="n">
        <v>196007</v>
      </c>
      <c r="D33" s="6" t="n">
        <v>193698</v>
      </c>
    </row>
    <row r="34">
      <c r="A34" s="4" t="inlineStr">
        <is>
          <t>Useful life - years</t>
        </is>
      </c>
      <c r="C34" s="4" t="inlineStr">
        <is>
          <t>5 years</t>
        </is>
      </c>
      <c r="D34" s="4" t="inlineStr">
        <is>
          <t xml:space="preserve"> </t>
        </is>
      </c>
    </row>
    <row r="35">
      <c r="A35" s="4" t="inlineStr">
        <is>
          <t>Computer software</t>
        </is>
      </c>
      <c r="C35" s="4" t="inlineStr">
        <is>
          <t xml:space="preserve"> </t>
        </is>
      </c>
      <c r="D35" s="4" t="inlineStr">
        <is>
          <t xml:space="preserve"> </t>
        </is>
      </c>
    </row>
    <row r="36">
      <c r="A36" s="3" t="inlineStr">
        <is>
          <t>Property, Plant and Equipment [Line Items]</t>
        </is>
      </c>
      <c r="C36" s="4" t="inlineStr">
        <is>
          <t xml:space="preserve"> </t>
        </is>
      </c>
      <c r="D36" s="4" t="inlineStr">
        <is>
          <t xml:space="preserve"> </t>
        </is>
      </c>
    </row>
    <row r="37">
      <c r="A37" s="4" t="inlineStr">
        <is>
          <t>Property and equipment, gross</t>
        </is>
      </c>
      <c r="C37" s="5" t="n">
        <v>192865</v>
      </c>
      <c r="D37" s="6" t="n">
        <v>192865</v>
      </c>
    </row>
    <row r="38">
      <c r="A38" s="4" t="inlineStr">
        <is>
          <t>Computer software | Minimum</t>
        </is>
      </c>
      <c r="C38" s="4" t="inlineStr">
        <is>
          <t xml:space="preserve"> </t>
        </is>
      </c>
      <c r="D38" s="4" t="inlineStr">
        <is>
          <t xml:space="preserve"> </t>
        </is>
      </c>
    </row>
    <row r="39">
      <c r="A39" s="3" t="inlineStr">
        <is>
          <t>Property, Plant and Equipment [Line Items]</t>
        </is>
      </c>
      <c r="C39" s="4" t="inlineStr">
        <is>
          <t xml:space="preserve"> </t>
        </is>
      </c>
      <c r="D39" s="4" t="inlineStr">
        <is>
          <t xml:space="preserve"> </t>
        </is>
      </c>
    </row>
    <row r="40">
      <c r="A40" s="4" t="inlineStr">
        <is>
          <t>Useful life - years</t>
        </is>
      </c>
      <c r="C40" s="4" t="inlineStr">
        <is>
          <t>3 years</t>
        </is>
      </c>
      <c r="D40" s="4" t="inlineStr">
        <is>
          <t xml:space="preserve"> </t>
        </is>
      </c>
    </row>
    <row r="41">
      <c r="A41" s="4" t="inlineStr">
        <is>
          <t>Computer software | Maximum</t>
        </is>
      </c>
      <c r="C41" s="4" t="inlineStr">
        <is>
          <t xml:space="preserve"> </t>
        </is>
      </c>
      <c r="D41" s="4" t="inlineStr">
        <is>
          <t xml:space="preserve"> </t>
        </is>
      </c>
    </row>
    <row r="42">
      <c r="A42" s="3" t="inlineStr">
        <is>
          <t>Property, Plant and Equipment [Line Items]</t>
        </is>
      </c>
      <c r="C42" s="4" t="inlineStr">
        <is>
          <t xml:space="preserve"> </t>
        </is>
      </c>
      <c r="D42" s="4" t="inlineStr">
        <is>
          <t xml:space="preserve"> </t>
        </is>
      </c>
    </row>
    <row r="43">
      <c r="A43" s="4" t="inlineStr">
        <is>
          <t>Useful life - years</t>
        </is>
      </c>
      <c r="C43" s="4" t="inlineStr">
        <is>
          <t>5 years</t>
        </is>
      </c>
      <c r="D43" s="4" t="inlineStr">
        <is>
          <t xml:space="preserve"> </t>
        </is>
      </c>
    </row>
    <row r="44">
      <c r="A44" s="4" t="inlineStr">
        <is>
          <t>Leasehold improvements</t>
        </is>
      </c>
      <c r="C44" s="4" t="inlineStr">
        <is>
          <t xml:space="preserve"> </t>
        </is>
      </c>
      <c r="D44" s="4" t="inlineStr">
        <is>
          <t xml:space="preserve"> </t>
        </is>
      </c>
    </row>
    <row r="45">
      <c r="A45" s="3" t="inlineStr">
        <is>
          <t>Property, Plant and Equipment [Line Items]</t>
        </is>
      </c>
      <c r="C45" s="4" t="inlineStr">
        <is>
          <t xml:space="preserve"> </t>
        </is>
      </c>
      <c r="D45" s="4" t="inlineStr">
        <is>
          <t xml:space="preserve"> </t>
        </is>
      </c>
    </row>
    <row r="46">
      <c r="A46" s="4" t="inlineStr">
        <is>
          <t>Property and equipment, gross</t>
        </is>
      </c>
      <c r="B46" s="4" t="inlineStr">
        <is>
          <t>[1]</t>
        </is>
      </c>
      <c r="C46" s="5" t="n">
        <v>466789</v>
      </c>
      <c r="D46" s="5" t="n">
        <v>466789</v>
      </c>
    </row>
    <row r="47"/>
    <row r="48">
      <c r="A48" s="4" t="inlineStr">
        <is>
          <t>[1]Lesser of estimated useful life of asset or lease term</t>
        </is>
      </c>
    </row>
  </sheetData>
  <mergeCells count="3">
    <mergeCell ref="A1:B2"/>
    <mergeCell ref="A47:C47"/>
    <mergeCell ref="A48:C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preci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5" t="n">
        <v>501418</v>
      </c>
      <c r="C4" s="5" t="n">
        <v>591047</v>
      </c>
    </row>
    <row r="5">
      <c r="A5" s="4" t="inlineStr">
        <is>
          <t>Non-cash impairment</t>
        </is>
      </c>
      <c r="B5" s="5" t="n">
        <v>156655</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t>
        </is>
      </c>
      <c r="B4" s="5" t="n">
        <v>2406156</v>
      </c>
      <c r="C4" s="5" t="n">
        <v>2406156</v>
      </c>
    </row>
    <row r="5">
      <c r="A5" s="4" t="inlineStr">
        <is>
          <t>Impairment</t>
        </is>
      </c>
      <c r="B5" s="6" t="n">
        <v>0</v>
      </c>
      <c r="C5" s="6" t="n">
        <v>0</v>
      </c>
    </row>
    <row r="6">
      <c r="A6" s="4" t="inlineStr">
        <is>
          <t>Goodwill, ending</t>
        </is>
      </c>
      <c r="B6" s="6" t="n">
        <v>2406156</v>
      </c>
      <c r="C6" s="6" t="n">
        <v>2406156</v>
      </c>
    </row>
    <row r="7">
      <c r="A7" s="4" t="inlineStr">
        <is>
          <t>Product and Servic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t>
        </is>
      </c>
      <c r="B9" s="6" t="n">
        <v>40870</v>
      </c>
      <c r="C9" s="6" t="n">
        <v>40870</v>
      </c>
    </row>
    <row r="10">
      <c r="A10" s="4" t="inlineStr">
        <is>
          <t>Impairment</t>
        </is>
      </c>
      <c r="B10" s="6" t="n">
        <v>0</v>
      </c>
      <c r="C10" s="6" t="n">
        <v>0</v>
      </c>
    </row>
    <row r="11">
      <c r="A11" s="4" t="inlineStr">
        <is>
          <t>Goodwill, ending</t>
        </is>
      </c>
      <c r="B11" s="6" t="n">
        <v>40870</v>
      </c>
      <c r="C11" s="6" t="n">
        <v>40870</v>
      </c>
    </row>
    <row r="12">
      <c r="A12" s="4" t="inlineStr">
        <is>
          <t>Energy Production</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t>
        </is>
      </c>
      <c r="B14" s="6" t="n">
        <v>2365286</v>
      </c>
      <c r="C14" s="6" t="n">
        <v>2365286</v>
      </c>
    </row>
    <row r="15">
      <c r="A15" s="4" t="inlineStr">
        <is>
          <t>Impairment</t>
        </is>
      </c>
      <c r="B15" s="6" t="n">
        <v>0</v>
      </c>
      <c r="C15" s="6" t="n">
        <v>0</v>
      </c>
    </row>
    <row r="16">
      <c r="A16" s="4" t="inlineStr">
        <is>
          <t>Goodwill, ending</t>
        </is>
      </c>
      <c r="B16" s="5" t="n">
        <v>2365286</v>
      </c>
      <c r="C16" s="5" t="n">
        <v>23652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line of credit, Convertible debentures and loan due to related party (Details) - Webster Business Credit Corporation - PPP Loan Program - USD ($)</t>
        </is>
      </c>
      <c r="B1" s="2" t="inlineStr">
        <is>
          <t>Sep. 08, 2021</t>
        </is>
      </c>
      <c r="C1" s="2" t="inlineStr">
        <is>
          <t>Jan. 11, 2021</t>
        </is>
      </c>
      <c r="D1" s="2" t="inlineStr">
        <is>
          <t>Feb. 05, 2021</t>
        </is>
      </c>
      <c r="E1" s="2" t="inlineStr">
        <is>
          <t>Apr.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5" t="n">
        <v>1874269</v>
      </c>
      <c r="E3" s="5" t="n">
        <v>1874200</v>
      </c>
    </row>
    <row r="4">
      <c r="A4" s="4" t="inlineStr">
        <is>
          <t>Debt forgiveness, principal amount</t>
        </is>
      </c>
      <c r="B4" s="4" t="inlineStr">
        <is>
          <t xml:space="preserve"> </t>
        </is>
      </c>
      <c r="C4" s="5" t="n">
        <v>1874200</v>
      </c>
      <c r="D4" s="4" t="inlineStr">
        <is>
          <t xml:space="preserve"> </t>
        </is>
      </c>
      <c r="E4" s="4" t="inlineStr">
        <is>
          <t xml:space="preserve"> </t>
        </is>
      </c>
    </row>
    <row r="5">
      <c r="A5" s="4" t="inlineStr">
        <is>
          <t>Debt forgiveness, accrued interest</t>
        </is>
      </c>
      <c r="B5" s="5" t="n">
        <v>11386</v>
      </c>
      <c r="C5" s="6" t="n">
        <v>13659</v>
      </c>
      <c r="D5" s="4" t="inlineStr">
        <is>
          <t xml:space="preserve"> </t>
        </is>
      </c>
      <c r="E5" s="4" t="inlineStr">
        <is>
          <t xml:space="preserve"> </t>
        </is>
      </c>
    </row>
    <row r="6">
      <c r="A6" s="4" t="inlineStr">
        <is>
          <t>Debt extinguishment</t>
        </is>
      </c>
      <c r="B6" s="6" t="n">
        <v>1885655</v>
      </c>
      <c r="C6" s="5" t="n">
        <v>1887859</v>
      </c>
      <c r="D6" s="4" t="inlineStr">
        <is>
          <t xml:space="preserve"> </t>
        </is>
      </c>
      <c r="E6" s="4" t="inlineStr">
        <is>
          <t xml:space="preserve"> </t>
        </is>
      </c>
    </row>
    <row r="7">
      <c r="A7" s="4" t="inlineStr">
        <is>
          <t>Debt forgiveness, amount</t>
        </is>
      </c>
      <c r="B7" s="5" t="n">
        <v>1874269</v>
      </c>
      <c r="C7" s="4" t="inlineStr">
        <is>
          <t xml:space="preserve"> </t>
        </is>
      </c>
      <c r="D7" s="4" t="inlineStr">
        <is>
          <t xml:space="preserve"> </t>
        </is>
      </c>
      <c r="E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Obligations (Details) - USD ($)</t>
        </is>
      </c>
      <c r="B1" s="2" t="inlineStr">
        <is>
          <t>12 Months Ended</t>
        </is>
      </c>
    </row>
    <row r="2">
      <c r="B2" s="2" t="inlineStr">
        <is>
          <t>Dec. 31, 2022</t>
        </is>
      </c>
      <c r="C2" s="2" t="inlineStr">
        <is>
          <t>Dec. 31, 2021</t>
        </is>
      </c>
    </row>
    <row r="3">
      <c r="A3" s="4" t="inlineStr">
        <is>
          <t>Office space and warehouse facilities</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Lease expense</t>
        </is>
      </c>
      <c r="B5" s="5" t="n">
        <v>811664</v>
      </c>
      <c r="C5" s="5" t="n">
        <v>8024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Agreement with Digital Energy Corp. (Details)</t>
        </is>
      </c>
      <c r="B1" s="2" t="inlineStr">
        <is>
          <t>Jul. 09, 2020</t>
        </is>
      </c>
    </row>
    <row r="2">
      <c r="A2" s="3" t="inlineStr">
        <is>
          <t>Loss Contingencies [Line Items]</t>
        </is>
      </c>
      <c r="B2" s="4" t="inlineStr">
        <is>
          <t xml:space="preserve"> </t>
        </is>
      </c>
    </row>
    <row r="3">
      <c r="A3" s="4" t="inlineStr">
        <is>
          <t>Period of severance benefits for key management employees under the plan</t>
        </is>
      </c>
      <c r="B3" s="4" t="inlineStr">
        <is>
          <t>12 months</t>
        </is>
      </c>
    </row>
    <row r="4">
      <c r="A4" s="4" t="inlineStr">
        <is>
          <t>Change in Control Severance Benefit Plan, period in force</t>
        </is>
      </c>
      <c r="B4" s="4" t="inlineStr">
        <is>
          <t>3 years</t>
        </is>
      </c>
    </row>
    <row r="5">
      <c r="A5" s="4" t="inlineStr">
        <is>
          <t>Change in Control Severance Benefit Plan, extension period</t>
        </is>
      </c>
      <c r="B5" s="4" t="inlineStr">
        <is>
          <t>1 year</t>
        </is>
      </c>
    </row>
    <row r="6">
      <c r="A6" s="4" t="inlineStr">
        <is>
          <t>Change in Control Severance Benefit Plan, notice period for cancellation</t>
        </is>
      </c>
      <c r="B6" s="4" t="inlineStr">
        <is>
          <t>6 months</t>
        </is>
      </c>
    </row>
    <row r="7">
      <c r="A7" s="4" t="inlineStr">
        <is>
          <t>Change in Control Severance Benefit Plan, qualifying termination period prior to change in control</t>
        </is>
      </c>
      <c r="B7" s="4" t="inlineStr">
        <is>
          <t>3 months</t>
        </is>
      </c>
    </row>
    <row r="8">
      <c r="A8" s="4" t="inlineStr">
        <is>
          <t>Change in Control Severance Benefit Plan, qualifying termination period after change in control</t>
        </is>
      </c>
      <c r="B8"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3" customWidth="1" min="2" max="2"/>
    <col width="29" customWidth="1" min="3" max="3"/>
    <col width="27" customWidth="1" min="4" max="4"/>
    <col width="20" customWidth="1" min="5" max="5"/>
    <col width="24" customWidth="1" min="6" max="6"/>
  </cols>
  <sheetData>
    <row r="1">
      <c r="A1" s="1" t="inlineStr">
        <is>
          <t>Consolidated Statements of Stockholders' Equity - USD ($)</t>
        </is>
      </c>
      <c r="B1" s="2" t="inlineStr">
        <is>
          <t>Total</t>
        </is>
      </c>
      <c r="C1" s="2" t="inlineStr">
        <is>
          <t>Common Stock 0.001 Par Value</t>
        </is>
      </c>
      <c r="D1" s="2" t="inlineStr">
        <is>
          <t>Additional Paid-in Capital</t>
        </is>
      </c>
      <c r="E1" s="2" t="inlineStr">
        <is>
          <t>Accumulated Deficit</t>
        </is>
      </c>
      <c r="F1" s="2" t="inlineStr">
        <is>
          <t>Noncontrolling Interest</t>
        </is>
      </c>
    </row>
    <row r="2">
      <c r="A2" s="4" t="inlineStr">
        <is>
          <t>Beginning balance, shares at Dec. 31, 2020</t>
        </is>
      </c>
      <c r="B2" s="4" t="inlineStr">
        <is>
          <t xml:space="preserve"> </t>
        </is>
      </c>
      <c r="C2" s="6" t="n">
        <v>24850261</v>
      </c>
      <c r="D2" s="4" t="inlineStr">
        <is>
          <t xml:space="preserve"> </t>
        </is>
      </c>
      <c r="E2" s="4" t="inlineStr">
        <is>
          <t xml:space="preserve"> </t>
        </is>
      </c>
      <c r="F2" s="4" t="inlineStr">
        <is>
          <t xml:space="preserve"> </t>
        </is>
      </c>
    </row>
    <row r="3">
      <c r="A3" s="4" t="inlineStr">
        <is>
          <t>Balance, beginning balance at Dec. 31, 2020</t>
        </is>
      </c>
      <c r="B3" s="5" t="n">
        <v>17267334</v>
      </c>
      <c r="C3" s="5" t="n">
        <v>24850</v>
      </c>
      <c r="D3" s="5" t="n">
        <v>56814428</v>
      </c>
      <c r="E3" s="5" t="n">
        <v>-39529621</v>
      </c>
      <c r="F3" s="5" t="n">
        <v>-423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s to noncontrolling interest</t>
        </is>
      </c>
      <c r="B5" s="6" t="n">
        <v>-82633</v>
      </c>
      <c r="C5" s="4" t="inlineStr">
        <is>
          <t xml:space="preserve"> </t>
        </is>
      </c>
      <c r="D5" s="4" t="inlineStr">
        <is>
          <t xml:space="preserve"> </t>
        </is>
      </c>
      <c r="E5" s="4" t="inlineStr">
        <is>
          <t xml:space="preserve"> </t>
        </is>
      </c>
      <c r="F5" s="6" t="n">
        <v>-82633</v>
      </c>
    </row>
    <row r="6">
      <c r="A6" s="4" t="inlineStr">
        <is>
          <t>Stock-based compensation</t>
        </is>
      </c>
      <c r="B6" s="6" t="n">
        <v>202431</v>
      </c>
      <c r="C6" s="4" t="inlineStr">
        <is>
          <t xml:space="preserve"> </t>
        </is>
      </c>
      <c r="D6" s="6" t="n">
        <v>202431</v>
      </c>
      <c r="E6" s="4" t="inlineStr">
        <is>
          <t xml:space="preserve"> </t>
        </is>
      </c>
      <c r="F6" s="4" t="inlineStr">
        <is>
          <t xml:space="preserve"> </t>
        </is>
      </c>
    </row>
    <row r="7">
      <c r="A7" s="4" t="inlineStr">
        <is>
          <t>Net income</t>
        </is>
      </c>
      <c r="B7" s="6" t="n">
        <v>-45017</v>
      </c>
      <c r="C7" s="4" t="inlineStr">
        <is>
          <t xml:space="preserve"> </t>
        </is>
      </c>
      <c r="D7" s="4" t="inlineStr">
        <is>
          <t xml:space="preserve"> </t>
        </is>
      </c>
      <c r="E7" s="6" t="n">
        <v>-3696000</v>
      </c>
      <c r="F7" s="4" t="inlineStr">
        <is>
          <t xml:space="preserve"> </t>
        </is>
      </c>
    </row>
    <row r="8">
      <c r="A8" s="4" t="inlineStr">
        <is>
          <t>Net income (loss)</t>
        </is>
      </c>
      <c r="B8" s="6" t="n">
        <v>3741017</v>
      </c>
      <c r="C8" s="4" t="inlineStr">
        <is>
          <t xml:space="preserve"> </t>
        </is>
      </c>
      <c r="D8" s="4" t="inlineStr">
        <is>
          <t xml:space="preserve"> </t>
        </is>
      </c>
      <c r="E8" s="4" t="inlineStr">
        <is>
          <t xml:space="preserve"> </t>
        </is>
      </c>
      <c r="F8" s="6" t="n">
        <v>45017</v>
      </c>
    </row>
    <row r="9">
      <c r="A9" s="4" t="inlineStr">
        <is>
          <t>Ending balance, shares at Dec. 31, 2021</t>
        </is>
      </c>
      <c r="B9" s="4" t="inlineStr">
        <is>
          <t xml:space="preserve"> </t>
        </is>
      </c>
      <c r="C9" s="6" t="n">
        <v>24850261</v>
      </c>
      <c r="D9" s="4" t="inlineStr">
        <is>
          <t xml:space="preserve"> </t>
        </is>
      </c>
      <c r="E9" s="4" t="inlineStr">
        <is>
          <t xml:space="preserve"> </t>
        </is>
      </c>
      <c r="F9" s="4" t="inlineStr">
        <is>
          <t xml:space="preserve"> </t>
        </is>
      </c>
    </row>
    <row r="10">
      <c r="A10" s="4" t="inlineStr">
        <is>
          <t>Balance, ending balance at Dec. 31, 2021</t>
        </is>
      </c>
      <c r="B10" s="6" t="n">
        <v>21128149</v>
      </c>
      <c r="C10" s="5" t="n">
        <v>24850</v>
      </c>
      <c r="D10" s="6" t="n">
        <v>57016859</v>
      </c>
      <c r="E10" s="6" t="n">
        <v>-35833621</v>
      </c>
      <c r="F10" s="6" t="n">
        <v>-7993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to noncontrolling interest</t>
        </is>
      </c>
      <c r="B12" s="6" t="n">
        <v>-76836</v>
      </c>
      <c r="C12" s="4" t="inlineStr">
        <is>
          <t xml:space="preserve"> </t>
        </is>
      </c>
      <c r="D12" s="4" t="inlineStr">
        <is>
          <t xml:space="preserve"> </t>
        </is>
      </c>
      <c r="E12" s="4" t="inlineStr">
        <is>
          <t xml:space="preserve"> </t>
        </is>
      </c>
      <c r="F12" s="6" t="n">
        <v>-76836</v>
      </c>
    </row>
    <row r="13">
      <c r="A13" s="4" t="inlineStr">
        <is>
          <t>Stock-based compensation</t>
        </is>
      </c>
      <c r="B13" s="6" t="n">
        <v>334149</v>
      </c>
      <c r="C13" s="4" t="inlineStr">
        <is>
          <t xml:space="preserve"> </t>
        </is>
      </c>
      <c r="D13" s="6" t="n">
        <v>334149</v>
      </c>
      <c r="E13" s="4" t="inlineStr">
        <is>
          <t xml:space="preserve"> </t>
        </is>
      </c>
      <c r="F13" s="4" t="inlineStr">
        <is>
          <t xml:space="preserve"> </t>
        </is>
      </c>
    </row>
    <row r="14">
      <c r="A14" s="4" t="inlineStr">
        <is>
          <t>Net income</t>
        </is>
      </c>
      <c r="B14" s="6" t="n">
        <v>-50215</v>
      </c>
      <c r="C14" s="4" t="inlineStr">
        <is>
          <t xml:space="preserve"> </t>
        </is>
      </c>
      <c r="D14" s="4" t="inlineStr">
        <is>
          <t xml:space="preserve"> </t>
        </is>
      </c>
      <c r="E14" s="6" t="n">
        <v>2447927</v>
      </c>
      <c r="F14" s="4" t="inlineStr">
        <is>
          <t xml:space="preserve"> </t>
        </is>
      </c>
    </row>
    <row r="15">
      <c r="A15" s="4" t="inlineStr">
        <is>
          <t>Net income (loss)</t>
        </is>
      </c>
      <c r="B15" s="6" t="n">
        <v>-2397712</v>
      </c>
      <c r="C15" s="4" t="inlineStr">
        <is>
          <t xml:space="preserve"> </t>
        </is>
      </c>
      <c r="D15" s="4" t="inlineStr">
        <is>
          <t xml:space="preserve"> </t>
        </is>
      </c>
      <c r="E15" s="4" t="inlineStr">
        <is>
          <t xml:space="preserve"> </t>
        </is>
      </c>
      <c r="F15" s="6" t="n">
        <v>50215</v>
      </c>
    </row>
    <row r="16">
      <c r="A16" s="4" t="inlineStr">
        <is>
          <t>Ending balance, shares at Dec. 31, 2022</t>
        </is>
      </c>
      <c r="B16" s="4" t="inlineStr">
        <is>
          <t xml:space="preserve"> </t>
        </is>
      </c>
      <c r="C16" s="6" t="n">
        <v>24850261</v>
      </c>
      <c r="D16" s="4" t="inlineStr">
        <is>
          <t xml:space="preserve"> </t>
        </is>
      </c>
      <c r="E16" s="4" t="inlineStr">
        <is>
          <t xml:space="preserve"> </t>
        </is>
      </c>
      <c r="F16" s="4" t="inlineStr">
        <is>
          <t xml:space="preserve"> </t>
        </is>
      </c>
    </row>
    <row r="17">
      <c r="A17" s="4" t="inlineStr">
        <is>
          <t>Balance, ending balance at Dec. 31, 2022</t>
        </is>
      </c>
      <c r="B17" s="5" t="n">
        <v>18987750</v>
      </c>
      <c r="C17" s="5" t="n">
        <v>24850</v>
      </c>
      <c r="D17" s="5" t="n">
        <v>57351008</v>
      </c>
      <c r="E17" s="5" t="n">
        <v>-38281548</v>
      </c>
      <c r="F17" s="5" t="n">
        <v>-106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duct warranty - Schedule of Product Warranty Reserve (Details) - USD ($)</t>
        </is>
      </c>
      <c r="B1" s="2" t="inlineStr">
        <is>
          <t>12 Months Ended</t>
        </is>
      </c>
    </row>
    <row r="2">
      <c r="B2" s="2" t="inlineStr">
        <is>
          <t>Dec. 31, 2022</t>
        </is>
      </c>
      <c r="C2" s="2" t="inlineStr">
        <is>
          <t>Dec. 31, 2021</t>
        </is>
      </c>
    </row>
    <row r="3">
      <c r="A3" s="3" t="inlineStr">
        <is>
          <t>Guarantees [Abstract]</t>
        </is>
      </c>
      <c r="B3" s="4" t="inlineStr">
        <is>
          <t xml:space="preserve"> </t>
        </is>
      </c>
      <c r="C3" s="4" t="inlineStr">
        <is>
          <t xml:space="preserve"> </t>
        </is>
      </c>
    </row>
    <row r="4">
      <c r="A4" s="4" t="inlineStr">
        <is>
          <t>Product warranty period</t>
        </is>
      </c>
      <c r="B4" s="4" t="inlineStr">
        <is>
          <t>1 year</t>
        </is>
      </c>
      <c r="C4" s="4" t="inlineStr">
        <is>
          <t xml:space="preserve"> </t>
        </is>
      </c>
    </row>
    <row r="5">
      <c r="A5" s="3" t="inlineStr">
        <is>
          <t>Schedule of Product Warranty Reserve [Roll Forward]</t>
        </is>
      </c>
      <c r="B5" s="4" t="inlineStr">
        <is>
          <t xml:space="preserve"> </t>
        </is>
      </c>
      <c r="C5" s="4" t="inlineStr">
        <is>
          <t xml:space="preserve"> </t>
        </is>
      </c>
    </row>
    <row r="6">
      <c r="A6" s="4" t="inlineStr">
        <is>
          <t>Warranty reserve, beginning balance</t>
        </is>
      </c>
      <c r="B6" s="5" t="n">
        <v>164800</v>
      </c>
      <c r="C6" s="5" t="n">
        <v>164800</v>
      </c>
    </row>
    <row r="7">
      <c r="A7" s="4" t="inlineStr">
        <is>
          <t>Warranty provision for units sold</t>
        </is>
      </c>
      <c r="B7" s="6" t="n">
        <v>208730</v>
      </c>
      <c r="C7" s="6" t="n">
        <v>119752</v>
      </c>
    </row>
    <row r="8">
      <c r="A8" s="4" t="inlineStr">
        <is>
          <t>Costs of warranty incurred</t>
        </is>
      </c>
      <c r="B8" s="6" t="n">
        <v>-235730</v>
      </c>
      <c r="C8" s="6" t="n">
        <v>-119752</v>
      </c>
    </row>
    <row r="9">
      <c r="A9" s="4" t="inlineStr">
        <is>
          <t>Warranty reserve, ending balance</t>
        </is>
      </c>
      <c r="B9" s="5" t="n">
        <v>137800</v>
      </c>
      <c r="C9" s="5" t="n">
        <v>164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Operating Lease, Liability, Current, Statement of Financial Position [Extensible List]</t>
        </is>
      </c>
      <c r="B4" s="4" t="inlineStr">
        <is>
          <t>Lease obligations</t>
        </is>
      </c>
      <c r="C4" s="4" t="inlineStr">
        <is>
          <t>Lease obligations</t>
        </is>
      </c>
    </row>
    <row r="5">
      <c r="A5" s="4" t="inlineStr">
        <is>
          <t>Operating Lease, Liability, Noncurrent, Statement of Financial Position [Extensible List]</t>
        </is>
      </c>
      <c r="B5" s="4" t="inlineStr">
        <is>
          <t>Lease obligations, net of current portion</t>
        </is>
      </c>
      <c r="C5" s="4" t="inlineStr">
        <is>
          <t>Lease obligations, net of current portion</t>
        </is>
      </c>
    </row>
    <row r="6">
      <c r="A6" s="4" t="inlineStr">
        <is>
          <t>Office space and warehouse facilitie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Lease expense</t>
        </is>
      </c>
      <c r="B8" s="5" t="n">
        <v>811664</v>
      </c>
      <c r="C8" s="5" t="n">
        <v>8024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Operating Lease Cost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733284</v>
      </c>
      <c r="C4" s="5" t="n">
        <v>715639</v>
      </c>
    </row>
    <row r="5">
      <c r="A5" s="4" t="inlineStr">
        <is>
          <t>Right-of-use assets obtained in exchange for operating lease liabilities</t>
        </is>
      </c>
      <c r="B5" s="5" t="n">
        <v>0</v>
      </c>
      <c r="C5" s="5" t="n">
        <v>825848</v>
      </c>
    </row>
    <row r="6">
      <c r="A6" s="4" t="inlineStr">
        <is>
          <t>Weighted-average remaining lease term - operating leases</t>
        </is>
      </c>
      <c r="B6" s="4" t="inlineStr">
        <is>
          <t>3 years 7 months 6 days</t>
        </is>
      </c>
      <c r="C6" s="4" t="inlineStr">
        <is>
          <t>4 years</t>
        </is>
      </c>
    </row>
    <row r="7">
      <c r="A7" s="4" t="inlineStr">
        <is>
          <t>Weighted-average discount rate - operating leases (percent)</t>
        </is>
      </c>
      <c r="B7" s="9" t="n">
        <v>0.06</v>
      </c>
      <c r="C7" s="9"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 of use assets</t>
        </is>
      </c>
      <c r="B3" s="5" t="n">
        <v>1245549</v>
      </c>
      <c r="C3" s="5" t="n">
        <v>1869210</v>
      </c>
    </row>
    <row r="4">
      <c r="A4" s="4" t="inlineStr">
        <is>
          <t>Operating lease liability, current</t>
        </is>
      </c>
      <c r="B4" s="6" t="n">
        <v>687589</v>
      </c>
      <c r="C4" s="6" t="n">
        <v>641002</v>
      </c>
    </row>
    <row r="5">
      <c r="A5" s="4" t="inlineStr">
        <is>
          <t>Operating lease liability, long-term</t>
        </is>
      </c>
      <c r="B5" s="6" t="n">
        <v>623452</v>
      </c>
      <c r="C5" s="6" t="n">
        <v>1315275</v>
      </c>
    </row>
    <row r="6">
      <c r="A6" s="4" t="inlineStr">
        <is>
          <t>Total operating lease liability</t>
        </is>
      </c>
      <c r="B6" s="5" t="n">
        <v>1311041</v>
      </c>
      <c r="C6" s="5" t="n">
        <v>1956277</v>
      </c>
    </row>
    <row r="7">
      <c r="A7" s="4" t="inlineStr">
        <is>
          <t>Operating Lease, Liability, Current, Statement of Financial Position [Extensible List]</t>
        </is>
      </c>
      <c r="B7" s="4" t="inlineStr">
        <is>
          <t>Lease obligations</t>
        </is>
      </c>
      <c r="C7" s="4" t="inlineStr">
        <is>
          <t>Lease obligations</t>
        </is>
      </c>
    </row>
    <row r="8">
      <c r="A8" s="4" t="inlineStr">
        <is>
          <t>Operating Lease, Liability, Noncurrent, Statement of Financial Position [Extensible List]</t>
        </is>
      </c>
      <c r="B8" s="4" t="inlineStr">
        <is>
          <t>Lease obligations, net of current portion</t>
        </is>
      </c>
      <c r="C8" s="4" t="inlineStr">
        <is>
          <t>Lease obligations, net of current portion</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42158</v>
      </c>
      <c r="C3" s="4" t="inlineStr">
        <is>
          <t xml:space="preserve"> </t>
        </is>
      </c>
    </row>
    <row r="4">
      <c r="A4" s="4" t="inlineStr">
        <is>
          <t>2024</t>
        </is>
      </c>
      <c r="B4" s="6" t="n">
        <v>249681</v>
      </c>
      <c r="C4" s="4" t="inlineStr">
        <is>
          <t xml:space="preserve"> </t>
        </is>
      </c>
    </row>
    <row r="5">
      <c r="A5" s="4" t="inlineStr">
        <is>
          <t>2025</t>
        </is>
      </c>
      <c r="B5" s="6" t="n">
        <v>123908</v>
      </c>
      <c r="C5" s="4" t="inlineStr">
        <is>
          <t xml:space="preserve"> </t>
        </is>
      </c>
    </row>
    <row r="6">
      <c r="A6" s="4" t="inlineStr">
        <is>
          <t>2026</t>
        </is>
      </c>
      <c r="B6" s="6" t="n">
        <v>111260</v>
      </c>
      <c r="C6" s="4" t="inlineStr">
        <is>
          <t xml:space="preserve"> </t>
        </is>
      </c>
    </row>
    <row r="7">
      <c r="A7" s="4" t="inlineStr">
        <is>
          <t>2027</t>
        </is>
      </c>
      <c r="B7" s="6" t="n">
        <v>52765</v>
      </c>
      <c r="C7" s="4" t="inlineStr">
        <is>
          <t xml:space="preserve"> </t>
        </is>
      </c>
    </row>
    <row r="8">
      <c r="A8" s="4" t="inlineStr">
        <is>
          <t>Thereafter</t>
        </is>
      </c>
      <c r="B8" s="6" t="n">
        <v>171086</v>
      </c>
      <c r="C8" s="4" t="inlineStr">
        <is>
          <t xml:space="preserve"> </t>
        </is>
      </c>
    </row>
    <row r="9">
      <c r="A9" s="4" t="inlineStr">
        <is>
          <t>Total lease payments</t>
        </is>
      </c>
      <c r="B9" s="6" t="n">
        <v>1450858</v>
      </c>
      <c r="C9" s="4" t="inlineStr">
        <is>
          <t xml:space="preserve"> </t>
        </is>
      </c>
    </row>
    <row r="10">
      <c r="A10" s="4" t="inlineStr">
        <is>
          <t>Less: imputed interest</t>
        </is>
      </c>
      <c r="B10" s="6" t="n">
        <v>139817</v>
      </c>
      <c r="C10" s="4" t="inlineStr">
        <is>
          <t xml:space="preserve"> </t>
        </is>
      </c>
    </row>
    <row r="11">
      <c r="A11" s="4" t="inlineStr">
        <is>
          <t>Total</t>
        </is>
      </c>
      <c r="B11" s="5" t="n">
        <v>1311041</v>
      </c>
      <c r="C11" s="5" t="n">
        <v>19562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nd Receivable from Shareholder (Details) - shares</t>
        </is>
      </c>
      <c r="B1" s="2" t="inlineStr">
        <is>
          <t>Dec. 31, 2022</t>
        </is>
      </c>
      <c r="C1" s="2" t="inlineStr">
        <is>
          <t>Dec. 31, 2021</t>
        </is>
      </c>
      <c r="D1" s="2" t="inlineStr">
        <is>
          <t>Feb. 13, 2013</t>
        </is>
      </c>
    </row>
    <row r="2">
      <c r="A2" s="3" t="inlineStr">
        <is>
          <t>Equity [Abstract]</t>
        </is>
      </c>
      <c r="B2" s="4" t="inlineStr">
        <is>
          <t xml:space="preserve"> </t>
        </is>
      </c>
      <c r="C2" s="4" t="inlineStr">
        <is>
          <t xml:space="preserve"> </t>
        </is>
      </c>
      <c r="D2" s="4" t="inlineStr">
        <is>
          <t xml:space="preserve"> </t>
        </is>
      </c>
    </row>
    <row r="3">
      <c r="A3" s="4" t="inlineStr">
        <is>
          <t>Common stock, shares outstanding</t>
        </is>
      </c>
      <c r="B3" s="6" t="n">
        <v>24850261</v>
      </c>
      <c r="C3" s="6" t="n">
        <v>24850261</v>
      </c>
      <c r="D3" s="4" t="inlineStr">
        <is>
          <t xml:space="preserve"> </t>
        </is>
      </c>
    </row>
    <row r="4">
      <c r="A4" s="4" t="inlineStr">
        <is>
          <t>Preferred stock, shares authorized</t>
        </is>
      </c>
      <c r="B4" s="4" t="inlineStr">
        <is>
          <t xml:space="preserve"> </t>
        </is>
      </c>
      <c r="C4" s="4" t="inlineStr">
        <is>
          <t xml:space="preserve"> </t>
        </is>
      </c>
      <c r="D4" s="6"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Based Compensation (Details) - USD ($)</t>
        </is>
      </c>
      <c r="B1" s="2" t="inlineStr">
        <is>
          <t>12 Months Ended</t>
        </is>
      </c>
    </row>
    <row r="2">
      <c r="B2" s="2" t="inlineStr">
        <is>
          <t>Dec. 31, 2022</t>
        </is>
      </c>
      <c r="C2" s="2" t="inlineStr">
        <is>
          <t>Dec. 31, 2021</t>
        </is>
      </c>
      <c r="D2" s="2" t="inlineStr">
        <is>
          <t>Jun. 0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exercise price range, lower limit (usd per share)</t>
        </is>
      </c>
      <c r="B4" s="5" t="n">
        <v>1</v>
      </c>
      <c r="C4" s="4" t="inlineStr">
        <is>
          <t xml:space="preserve"> </t>
        </is>
      </c>
      <c r="D4" s="4" t="inlineStr">
        <is>
          <t xml:space="preserve"> </t>
        </is>
      </c>
    </row>
    <row r="5">
      <c r="A5" s="4" t="inlineStr">
        <is>
          <t>Options granted, exercise price range, upper limit (usd per share)</t>
        </is>
      </c>
      <c r="B5" s="8" t="n">
        <v>1.41</v>
      </c>
      <c r="C5" s="8" t="n">
        <v>10.33</v>
      </c>
      <c r="D5" s="4" t="inlineStr">
        <is>
          <t xml:space="preserve"> </t>
        </is>
      </c>
    </row>
    <row r="6">
      <c r="A6" s="4" t="inlineStr">
        <is>
          <t>Historical forfeiture rate (percent)</t>
        </is>
      </c>
      <c r="B6" s="9" t="n">
        <v>0.15</v>
      </c>
      <c r="C6" s="4" t="inlineStr">
        <is>
          <t xml:space="preserve"> </t>
        </is>
      </c>
      <c r="D6" s="4" t="inlineStr">
        <is>
          <t xml:space="preserve"> </t>
        </is>
      </c>
    </row>
    <row r="7">
      <c r="A7" s="4" t="inlineStr">
        <is>
          <t>Tecoge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granted</t>
        </is>
      </c>
      <c r="B9" s="6" t="n">
        <v>1036650</v>
      </c>
      <c r="C9" s="6" t="n">
        <v>258000</v>
      </c>
      <c r="D9" s="4" t="inlineStr">
        <is>
          <t xml:space="preserve"> </t>
        </is>
      </c>
    </row>
    <row r="10">
      <c r="A10" s="4" t="inlineStr">
        <is>
          <t>Shares of common stock granted (in shares)</t>
        </is>
      </c>
      <c r="B10" s="6" t="n">
        <v>761650</v>
      </c>
      <c r="C10" s="4" t="inlineStr">
        <is>
          <t xml:space="preserve"> </t>
        </is>
      </c>
      <c r="D10" s="4" t="inlineStr">
        <is>
          <t xml:space="preserve"> </t>
        </is>
      </c>
    </row>
    <row r="11">
      <c r="A11" s="4" t="inlineStr">
        <is>
          <t>Options granted, exercise price range, lower limit (usd per share)</t>
        </is>
      </c>
      <c r="B11" s="8" t="n">
        <v>1.1</v>
      </c>
      <c r="C11" s="8" t="n">
        <v>1.75</v>
      </c>
      <c r="D11" s="4" t="inlineStr">
        <is>
          <t xml:space="preserve"> </t>
        </is>
      </c>
    </row>
    <row r="12">
      <c r="A12" s="4" t="inlineStr">
        <is>
          <t>Options granted, exercise price range, upper limit (usd per share)</t>
        </is>
      </c>
      <c r="B12" s="8" t="n">
        <v>1.2</v>
      </c>
      <c r="C12" s="4" t="inlineStr">
        <is>
          <t xml:space="preserve"> </t>
        </is>
      </c>
      <c r="D12" s="4" t="inlineStr">
        <is>
          <t xml:space="preserve"> </t>
        </is>
      </c>
    </row>
    <row r="13">
      <c r="A13" s="4" t="inlineStr">
        <is>
          <t>Award vesting period</t>
        </is>
      </c>
      <c r="B13" s="4" t="inlineStr">
        <is>
          <t>4 years</t>
        </is>
      </c>
      <c r="C13" s="4" t="inlineStr">
        <is>
          <t>4 years</t>
        </is>
      </c>
      <c r="D13" s="4" t="inlineStr">
        <is>
          <t xml:space="preserve"> </t>
        </is>
      </c>
    </row>
    <row r="14">
      <c r="A14" s="4" t="inlineStr">
        <is>
          <t>Award expiration period</t>
        </is>
      </c>
      <c r="B14" s="4" t="inlineStr">
        <is>
          <t xml:space="preserve"> </t>
        </is>
      </c>
      <c r="C14" s="4" t="inlineStr">
        <is>
          <t>10 years</t>
        </is>
      </c>
      <c r="D14" s="4" t="inlineStr">
        <is>
          <t xml:space="preserve"> </t>
        </is>
      </c>
    </row>
    <row r="15">
      <c r="A15" s="4" t="inlineStr">
        <is>
          <t>Fair value of options issued</t>
        </is>
      </c>
      <c r="B15" s="5" t="n">
        <v>321910</v>
      </c>
      <c r="C15" s="5" t="n">
        <v>166474</v>
      </c>
      <c r="D15" s="4" t="inlineStr">
        <is>
          <t xml:space="preserve"> </t>
        </is>
      </c>
    </row>
    <row r="16">
      <c r="A16" s="4" t="inlineStr">
        <is>
          <t>Weighted-average grant date fair value of options granted</t>
        </is>
      </c>
      <c r="B16" s="8" t="n">
        <v>0.42</v>
      </c>
      <c r="C16" s="8" t="n">
        <v>0.65</v>
      </c>
      <c r="D16" s="4" t="inlineStr">
        <is>
          <t xml:space="preserve"> </t>
        </is>
      </c>
    </row>
    <row r="17">
      <c r="A17" s="4" t="inlineStr">
        <is>
          <t>Recognized stock-based compensation</t>
        </is>
      </c>
      <c r="B17" s="5" t="n">
        <v>334149</v>
      </c>
      <c r="C17" s="5" t="n">
        <v>202431</v>
      </c>
      <c r="D17" s="4" t="inlineStr">
        <is>
          <t xml:space="preserve"> </t>
        </is>
      </c>
    </row>
    <row r="18">
      <c r="A18" s="4" t="inlineStr">
        <is>
          <t>Compensation cost related to unvested restricted stock awards and stock option awards not yet recognized</t>
        </is>
      </c>
      <c r="B18" s="5" t="n">
        <v>500059</v>
      </c>
      <c r="C18" s="5" t="n">
        <v>470063</v>
      </c>
      <c r="D18" s="4" t="inlineStr">
        <is>
          <t xml:space="preserve"> </t>
        </is>
      </c>
    </row>
    <row r="19">
      <c r="A19" s="4" t="inlineStr">
        <is>
          <t>Compensation cost not yet recognized, weighted average period of recognition</t>
        </is>
      </c>
      <c r="B19" s="4" t="inlineStr">
        <is>
          <t>1 year 6 months 29 days</t>
        </is>
      </c>
      <c r="C19" s="4" t="inlineStr">
        <is>
          <t xml:space="preserve"> </t>
        </is>
      </c>
      <c r="D19" s="4" t="inlineStr">
        <is>
          <t xml:space="preserve"> </t>
        </is>
      </c>
    </row>
    <row r="20">
      <c r="A20" s="4" t="inlineStr">
        <is>
          <t>Tecogen | Directo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granted</t>
        </is>
      </c>
      <c r="B22" s="6" t="n">
        <v>275000</v>
      </c>
      <c r="C22" s="4" t="inlineStr">
        <is>
          <t xml:space="preserve"> </t>
        </is>
      </c>
      <c r="D22" s="4" t="inlineStr">
        <is>
          <t xml:space="preserve"> </t>
        </is>
      </c>
    </row>
    <row r="23">
      <c r="A23" s="4" t="inlineStr">
        <is>
          <t>Options granted, exercise price range, lower limit (usd per share)</t>
        </is>
      </c>
      <c r="B23" s="5" t="n">
        <v>1</v>
      </c>
      <c r="C23" s="4" t="inlineStr">
        <is>
          <t xml:space="preserve"> </t>
        </is>
      </c>
      <c r="D23" s="4" t="inlineStr">
        <is>
          <t xml:space="preserve"> </t>
        </is>
      </c>
    </row>
    <row r="24">
      <c r="A24" s="4" t="inlineStr">
        <is>
          <t>Options granted, exercise price range, upper limit (usd per share)</t>
        </is>
      </c>
      <c r="B24" s="8" t="n">
        <v>1.41</v>
      </c>
      <c r="C24" s="4" t="inlineStr">
        <is>
          <t xml:space="preserve"> </t>
        </is>
      </c>
      <c r="D24" s="4" t="inlineStr">
        <is>
          <t xml:space="preserve"> </t>
        </is>
      </c>
    </row>
    <row r="25">
      <c r="A25" s="4" t="inlineStr">
        <is>
          <t>Award expiration period</t>
        </is>
      </c>
      <c r="B25" s="4" t="inlineStr">
        <is>
          <t xml:space="preserve"> </t>
        </is>
      </c>
      <c r="C25" s="4" t="inlineStr">
        <is>
          <t>10 years</t>
        </is>
      </c>
      <c r="D25" s="4" t="inlineStr">
        <is>
          <t xml:space="preserve"> </t>
        </is>
      </c>
    </row>
    <row r="26">
      <c r="A26" s="4" t="inlineStr">
        <is>
          <t>Fair value of options issued</t>
        </is>
      </c>
      <c r="B26" s="5" t="n">
        <v>145600</v>
      </c>
      <c r="C26" s="4" t="inlineStr">
        <is>
          <t xml:space="preserve"> </t>
        </is>
      </c>
      <c r="D26" s="4" t="inlineStr">
        <is>
          <t xml:space="preserve"> </t>
        </is>
      </c>
    </row>
    <row r="27">
      <c r="A27" s="4" t="inlineStr">
        <is>
          <t>Weighted-average grant date fair value of options granted</t>
        </is>
      </c>
      <c r="B27" s="8" t="n">
        <v>0.53</v>
      </c>
      <c r="C27" s="4" t="inlineStr">
        <is>
          <t xml:space="preserve"> </t>
        </is>
      </c>
      <c r="D27" s="4" t="inlineStr">
        <is>
          <t xml:space="preserve"> </t>
        </is>
      </c>
    </row>
    <row r="28">
      <c r="A28" s="4" t="inlineStr">
        <is>
          <t>Tecogen | Amended Plan |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s of common stock reserved for future issuance</t>
        </is>
      </c>
      <c r="B30" s="6" t="n">
        <v>3838750</v>
      </c>
      <c r="C30" s="4" t="inlineStr">
        <is>
          <t xml:space="preserve"> </t>
        </is>
      </c>
      <c r="D30" s="4" t="inlineStr">
        <is>
          <t xml:space="preserve"> </t>
        </is>
      </c>
    </row>
    <row r="31">
      <c r="A31" s="4" t="inlineStr">
        <is>
          <t>Number of shares remaining available for future issuance</t>
        </is>
      </c>
      <c r="B31" s="6" t="n">
        <v>146393</v>
      </c>
      <c r="C31" s="6" t="n">
        <v>764768</v>
      </c>
      <c r="D31" s="4" t="inlineStr">
        <is>
          <t xml:space="preserve"> </t>
        </is>
      </c>
    </row>
    <row r="32">
      <c r="A32" s="4" t="inlineStr">
        <is>
          <t>Tecogen | 2022 Stock Incentive Plan | Stock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f common stock reserved for future issuance</t>
        </is>
      </c>
      <c r="B34" s="6" t="n">
        <v>3600000</v>
      </c>
      <c r="C34" s="4" t="inlineStr">
        <is>
          <t xml:space="preserve"> </t>
        </is>
      </c>
      <c r="D34" s="6" t="n">
        <v>3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t>
        </is>
      </c>
      <c r="B1" s="2" t="inlineStr">
        <is>
          <t>12 Months Ended</t>
        </is>
      </c>
    </row>
    <row r="2">
      <c r="B2" s="2" t="inlineStr">
        <is>
          <t>Dec. 31, 2022</t>
        </is>
      </c>
      <c r="C2" s="2" t="inlineStr">
        <is>
          <t>Dec. 31, 2021</t>
        </is>
      </c>
    </row>
    <row r="3">
      <c r="A3" s="3" t="inlineStr">
        <is>
          <t>Exercise Price Per Share [Abstract]</t>
        </is>
      </c>
      <c r="B3" s="4" t="inlineStr">
        <is>
          <t xml:space="preserve"> </t>
        </is>
      </c>
      <c r="C3" s="4" t="inlineStr">
        <is>
          <t xml:space="preserve"> </t>
        </is>
      </c>
    </row>
    <row r="4">
      <c r="A4" s="4" t="inlineStr">
        <is>
          <t>Outstanding, Exercise Price Lower Range Limit (usd per share)</t>
        </is>
      </c>
      <c r="B4" s="8" t="n">
        <v>0.71</v>
      </c>
      <c r="C4" s="8" t="n">
        <v>0.71</v>
      </c>
    </row>
    <row r="5">
      <c r="A5" s="4" t="inlineStr">
        <is>
          <t>Outstanding, Exercise Price Upper Range Limit (usd per share)</t>
        </is>
      </c>
      <c r="B5" s="10" t="n">
        <v>10.33</v>
      </c>
      <c r="C5" s="4" t="inlineStr">
        <is>
          <t xml:space="preserve"> </t>
        </is>
      </c>
    </row>
    <row r="6">
      <c r="A6" s="4" t="inlineStr">
        <is>
          <t>Granted, Exercise Price Lower Range Limit (usd per share)</t>
        </is>
      </c>
      <c r="B6" s="6" t="n">
        <v>1</v>
      </c>
      <c r="C6" s="4" t="inlineStr">
        <is>
          <t xml:space="preserve"> </t>
        </is>
      </c>
    </row>
    <row r="7">
      <c r="A7" s="4" t="inlineStr">
        <is>
          <t>Granted, Exercise Price Upper Range Limit (usd per share)</t>
        </is>
      </c>
      <c r="B7" s="10" t="n">
        <v>1.41</v>
      </c>
      <c r="C7" s="8" t="n">
        <v>10.33</v>
      </c>
    </row>
    <row r="8">
      <c r="A8" s="4" t="inlineStr">
        <is>
          <t>Canceled and Forfeited, Exercise Price Lower Range Limit (usd per share)</t>
        </is>
      </c>
      <c r="B8" s="6" t="n">
        <v>1</v>
      </c>
      <c r="C8" s="4" t="inlineStr">
        <is>
          <t xml:space="preserve"> </t>
        </is>
      </c>
    </row>
    <row r="9">
      <c r="A9" s="4" t="inlineStr">
        <is>
          <t>Canceled and Forfeited, Exercise Price Upper Range Limit (usd per share)</t>
        </is>
      </c>
      <c r="B9" s="8" t="n">
        <v>6.74</v>
      </c>
      <c r="C9" s="4" t="inlineStr">
        <is>
          <t xml:space="preserve"> </t>
        </is>
      </c>
    </row>
    <row r="10">
      <c r="A10" s="4" t="inlineStr">
        <is>
          <t>Tecogen</t>
        </is>
      </c>
      <c r="B10" s="4" t="inlineStr">
        <is>
          <t xml:space="preserve"> </t>
        </is>
      </c>
      <c r="C10" s="4" t="inlineStr">
        <is>
          <t xml:space="preserve"> </t>
        </is>
      </c>
    </row>
    <row r="11">
      <c r="A11" s="3" t="inlineStr">
        <is>
          <t>Stock Options Outstanding [Roll Forward]</t>
        </is>
      </c>
      <c r="B11" s="4" t="inlineStr">
        <is>
          <t xml:space="preserve"> </t>
        </is>
      </c>
      <c r="C11" s="4" t="inlineStr">
        <is>
          <t xml:space="preserve"> </t>
        </is>
      </c>
    </row>
    <row r="12">
      <c r="A12" s="4" t="inlineStr">
        <is>
          <t>Beginning (shares)</t>
        </is>
      </c>
      <c r="B12" s="6" t="n">
        <v>2386842</v>
      </c>
      <c r="C12" s="4" t="inlineStr">
        <is>
          <t xml:space="preserve"> </t>
        </is>
      </c>
    </row>
    <row r="13">
      <c r="A13" s="4" t="inlineStr">
        <is>
          <t>Granted (shares)</t>
        </is>
      </c>
      <c r="B13" s="6" t="n">
        <v>1036650</v>
      </c>
      <c r="C13" s="6" t="n">
        <v>258000</v>
      </c>
    </row>
    <row r="14">
      <c r="A14" s="4" t="inlineStr">
        <is>
          <t>Canceled and forfeited (shares)</t>
        </is>
      </c>
      <c r="B14" s="6" t="n">
        <v>-219195</v>
      </c>
      <c r="C14" s="4" t="inlineStr">
        <is>
          <t xml:space="preserve"> </t>
        </is>
      </c>
    </row>
    <row r="15">
      <c r="A15" s="4" t="inlineStr">
        <is>
          <t>Ending (shares)</t>
        </is>
      </c>
      <c r="B15" s="6" t="n">
        <v>3204297</v>
      </c>
      <c r="C15" s="6" t="n">
        <v>2386842</v>
      </c>
    </row>
    <row r="16">
      <c r="A16" s="4" t="inlineStr">
        <is>
          <t>Exercisable (shares)</t>
        </is>
      </c>
      <c r="B16" s="6" t="n">
        <v>1421147</v>
      </c>
      <c r="C16" s="4" t="inlineStr">
        <is>
          <t xml:space="preserve"> </t>
        </is>
      </c>
    </row>
    <row r="17">
      <c r="A17" s="4" t="inlineStr">
        <is>
          <t>Vested and expected to vest (shares)</t>
        </is>
      </c>
      <c r="B17" s="6" t="n">
        <v>2936825</v>
      </c>
      <c r="C17" s="4" t="inlineStr">
        <is>
          <t xml:space="preserve"> </t>
        </is>
      </c>
    </row>
    <row r="18">
      <c r="A18" s="3" t="inlineStr">
        <is>
          <t>Weighted Average Exercise Price [Roll Forward]</t>
        </is>
      </c>
      <c r="B18" s="4" t="inlineStr">
        <is>
          <t xml:space="preserve"> </t>
        </is>
      </c>
      <c r="C18" s="4" t="inlineStr">
        <is>
          <t xml:space="preserve"> </t>
        </is>
      </c>
    </row>
    <row r="19">
      <c r="A19" s="4" t="inlineStr">
        <is>
          <t>Beginning (usd per share)</t>
        </is>
      </c>
      <c r="B19" s="8" t="n">
        <v>1.81</v>
      </c>
      <c r="C19" s="4" t="inlineStr">
        <is>
          <t xml:space="preserve"> </t>
        </is>
      </c>
    </row>
    <row r="20">
      <c r="A20" s="4" t="inlineStr">
        <is>
          <t>Granted (usd per share)</t>
        </is>
      </c>
      <c r="B20" s="10" t="n">
        <v>1.14</v>
      </c>
      <c r="C20" s="4" t="inlineStr">
        <is>
          <t xml:space="preserve"> </t>
        </is>
      </c>
    </row>
    <row r="21">
      <c r="A21" s="4" t="inlineStr">
        <is>
          <t>Canceled and forfeited (usd per share)</t>
        </is>
      </c>
      <c r="B21" s="10" t="n">
        <v>1.58</v>
      </c>
      <c r="C21" s="4" t="inlineStr">
        <is>
          <t xml:space="preserve"> </t>
        </is>
      </c>
    </row>
    <row r="22">
      <c r="A22" s="4" t="inlineStr">
        <is>
          <t>Ending (usd per share)</t>
        </is>
      </c>
      <c r="B22" s="10" t="n">
        <v>1.61</v>
      </c>
      <c r="C22" s="8" t="n">
        <v>1.81</v>
      </c>
    </row>
    <row r="23">
      <c r="A23" s="4" t="inlineStr">
        <is>
          <t>Vested and expected to vest (usd per share)</t>
        </is>
      </c>
      <c r="B23" s="10" t="n">
        <v>1.66</v>
      </c>
      <c r="C23" s="4" t="inlineStr">
        <is>
          <t xml:space="preserve"> </t>
        </is>
      </c>
    </row>
    <row r="24">
      <c r="A24" s="4" t="inlineStr">
        <is>
          <t>Exercisable (usd per share)</t>
        </is>
      </c>
      <c r="B24" s="8" t="n">
        <v>2.32</v>
      </c>
      <c r="C24" s="4" t="inlineStr">
        <is>
          <t xml:space="preserve"> </t>
        </is>
      </c>
    </row>
    <row r="25">
      <c r="A25" s="3" t="inlineStr">
        <is>
          <t>Share-based Compensation Arrangement by Share-based Payment Award, Equity Instruments Other than Options, Additional Disclosures [Abstract]</t>
        </is>
      </c>
      <c r="B25" s="4" t="inlineStr">
        <is>
          <t xml:space="preserve"> </t>
        </is>
      </c>
      <c r="C25" s="4" t="inlineStr">
        <is>
          <t xml:space="preserve"> </t>
        </is>
      </c>
    </row>
    <row r="26">
      <c r="A26" s="4" t="inlineStr">
        <is>
          <t>Outstanding, Aggregate Intrinsic Value</t>
        </is>
      </c>
      <c r="B26" s="5" t="n">
        <v>882074</v>
      </c>
      <c r="C26" s="5" t="n">
        <v>697935</v>
      </c>
    </row>
    <row r="27">
      <c r="A27" s="4" t="inlineStr">
        <is>
          <t>Exercisable, Aggregate Intrinsic Value</t>
        </is>
      </c>
      <c r="B27" s="6" t="n">
        <v>391257</v>
      </c>
      <c r="C27" s="4" t="inlineStr">
        <is>
          <t xml:space="preserve"> </t>
        </is>
      </c>
    </row>
    <row r="28">
      <c r="A28" s="4" t="inlineStr">
        <is>
          <t>Vested and expected to vest, Aggregate Intrinsic Value</t>
        </is>
      </c>
      <c r="B28" s="5" t="n">
        <v>808252</v>
      </c>
      <c r="C28" s="4" t="inlineStr">
        <is>
          <t xml:space="preserve"> </t>
        </is>
      </c>
    </row>
    <row r="29">
      <c r="A29" s="3" t="inlineStr">
        <is>
          <t>Exercise Price Per Share [Abstract]</t>
        </is>
      </c>
      <c r="B29" s="4" t="inlineStr">
        <is>
          <t xml:space="preserve"> </t>
        </is>
      </c>
      <c r="C29" s="4" t="inlineStr">
        <is>
          <t xml:space="preserve"> </t>
        </is>
      </c>
    </row>
    <row r="30">
      <c r="A30" s="4" t="inlineStr">
        <is>
          <t>Granted, Exercise Price Lower Range Limit (usd per share)</t>
        </is>
      </c>
      <c r="B30" s="8" t="n">
        <v>1.1</v>
      </c>
      <c r="C30" s="8" t="n">
        <v>1.75</v>
      </c>
    </row>
    <row r="31">
      <c r="A31" s="4" t="inlineStr">
        <is>
          <t>Granted, Exercise Price Upper Range Limit (usd per share)</t>
        </is>
      </c>
      <c r="B31" s="8" t="n">
        <v>1.2</v>
      </c>
      <c r="C31" s="4" t="inlineStr">
        <is>
          <t xml:space="preserve"> </t>
        </is>
      </c>
    </row>
    <row r="32">
      <c r="A32" s="4" t="inlineStr">
        <is>
          <t>Stock Options | Tecogen</t>
        </is>
      </c>
      <c r="B32" s="4" t="inlineStr">
        <is>
          <t xml:space="preserve"> </t>
        </is>
      </c>
      <c r="C32" s="4" t="inlineStr">
        <is>
          <t xml:space="preserve"> </t>
        </is>
      </c>
    </row>
    <row r="33">
      <c r="A33" s="3" t="inlineStr">
        <is>
          <t>Share-based Compensation Arrangement by Share-based Payment Award, Equity Instruments Other than Options, Additional Disclosures [Abstract]</t>
        </is>
      </c>
      <c r="B33" s="4" t="inlineStr">
        <is>
          <t xml:space="preserve"> </t>
        </is>
      </c>
      <c r="C33" s="4" t="inlineStr">
        <is>
          <t xml:space="preserve"> </t>
        </is>
      </c>
    </row>
    <row r="34">
      <c r="A34" s="4" t="inlineStr">
        <is>
          <t>Outstanding, Weighted Average Remaining Life</t>
        </is>
      </c>
      <c r="B34" s="4" t="inlineStr">
        <is>
          <t>7 years 3 months 18 days</t>
        </is>
      </c>
      <c r="C34" s="4" t="inlineStr">
        <is>
          <t>7 years 6 months 21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Weighted Average Assumptions (Details) - Tecogen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years 3 months</t>
        </is>
      </c>
      <c r="C4" s="4" t="inlineStr">
        <is>
          <t>6 years 3 months</t>
        </is>
      </c>
    </row>
    <row r="5">
      <c r="A5" s="4" t="inlineStr">
        <is>
          <t>Risk-free interest rate</t>
        </is>
      </c>
      <c r="B5" s="11" t="n">
        <v>0.0217</v>
      </c>
      <c r="C5" s="11" t="n">
        <v>0.0109</v>
      </c>
    </row>
    <row r="6">
      <c r="A6" s="4" t="inlineStr">
        <is>
          <t>Expected volatility</t>
        </is>
      </c>
      <c r="B6" s="11" t="n">
        <v>0.3624</v>
      </c>
      <c r="C6" s="11" t="n">
        <v>0.35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 Reported in Consolidated Balance Sheet Measured at Fair Value on Recurring Basis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t>
        </is>
      </c>
      <c r="B4" s="5" t="n">
        <v>18749</v>
      </c>
      <c r="C4" s="5" t="n">
        <v>-37497</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realized gain (loss)</t>
        </is>
      </c>
      <c r="B7" s="6" t="n">
        <v>18749</v>
      </c>
      <c r="C7" s="6" t="n">
        <v>-37498</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recurring fair value measurements</t>
        </is>
      </c>
      <c r="B10" s="6" t="n">
        <v>0</v>
      </c>
      <c r="C10" s="6" t="n">
        <v>0</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recurring fair value measurements</t>
        </is>
      </c>
      <c r="B13" s="6" t="n">
        <v>93744</v>
      </c>
      <c r="C13" s="6" t="n">
        <v>74995</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recurring fair value measurements</t>
        </is>
      </c>
      <c r="B16" s="6" t="n">
        <v>0</v>
      </c>
      <c r="C16" s="6" t="n">
        <v>0</v>
      </c>
      <c r="D16" s="4" t="inlineStr">
        <is>
          <t xml:space="preserve"> </t>
        </is>
      </c>
    </row>
    <row r="17">
      <c r="A17" s="4" t="inlineStr">
        <is>
          <t>Estimate of Fair Value Measurement | Fair Value, Measurements,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recurring fair value measurements</t>
        </is>
      </c>
      <c r="B19" s="6" t="n">
        <v>93744</v>
      </c>
      <c r="C19" s="6" t="n">
        <v>74995</v>
      </c>
      <c r="D19" s="5" t="n">
        <v>118084</v>
      </c>
    </row>
    <row r="20">
      <c r="A20" s="4" t="inlineStr">
        <is>
          <t>Eurosite Power Inc. | Fair Value, Measurements,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Unrealized gain (loss)</t>
        </is>
      </c>
      <c r="B22" s="6" t="n">
        <v>18749</v>
      </c>
      <c r="C22" s="6" t="n">
        <v>-37498</v>
      </c>
      <c r="D22" s="4" t="inlineStr">
        <is>
          <t xml:space="preserve"> </t>
        </is>
      </c>
    </row>
    <row r="23">
      <c r="A23" s="4" t="inlineStr">
        <is>
          <t>Eurosite Power Inc. | Fair Value, Measurements, Recurring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vailable-for-sale equity securities</t>
        </is>
      </c>
      <c r="B25" s="6" t="n">
        <v>0</v>
      </c>
      <c r="C25" s="6" t="n">
        <v>0</v>
      </c>
      <c r="D25" s="4" t="inlineStr">
        <is>
          <t xml:space="preserve"> </t>
        </is>
      </c>
    </row>
    <row r="26">
      <c r="A26" s="4" t="inlineStr">
        <is>
          <t>Eurosite Power Inc. | Fair Value, Measurements, Recurring | 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vailable-for-sale equity securities</t>
        </is>
      </c>
      <c r="B28" s="6" t="n">
        <v>93744</v>
      </c>
      <c r="C28" s="6" t="n">
        <v>74995</v>
      </c>
      <c r="D28" s="4" t="inlineStr">
        <is>
          <t xml:space="preserve"> </t>
        </is>
      </c>
    </row>
    <row r="29">
      <c r="A29" s="4" t="inlineStr">
        <is>
          <t>Eurosite Power Inc. | Fair Value, Measurements, 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vailable-for-sale equity securities</t>
        </is>
      </c>
      <c r="B31" s="6" t="n">
        <v>0</v>
      </c>
      <c r="C31" s="6" t="n">
        <v>0</v>
      </c>
      <c r="D31" s="4" t="inlineStr">
        <is>
          <t xml:space="preserve"> </t>
        </is>
      </c>
    </row>
    <row r="32">
      <c r="A32" s="4" t="inlineStr">
        <is>
          <t>Eurosite Power Inc. | Estimate of Fair Value Measurement | Fair Value, Measurements,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vailable-for-sale equity securities</t>
        </is>
      </c>
      <c r="B34" s="5" t="n">
        <v>93744</v>
      </c>
      <c r="C34" s="5" t="n">
        <v>74995</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Stockholders' Equity Parenthetical - $ / shares</t>
        </is>
      </c>
      <c r="B1" s="2" t="inlineStr">
        <is>
          <t>Dec. 31, 2022</t>
        </is>
      </c>
      <c r="C1" s="2" t="inlineStr">
        <is>
          <t>Dec. 31, 2021</t>
        </is>
      </c>
    </row>
    <row r="2">
      <c r="A2" s="3" t="inlineStr">
        <is>
          <t>Statement of Stockholders' Equity [Abstract]</t>
        </is>
      </c>
      <c r="B2" s="4" t="inlineStr">
        <is>
          <t xml:space="preserve"> </t>
        </is>
      </c>
      <c r="C2" s="4" t="inlineStr">
        <is>
          <t xml:space="preserve"> </t>
        </is>
      </c>
    </row>
    <row r="3">
      <c r="A3" s="4" t="inlineStr">
        <is>
          <t>Common stock, par value (usd per share)</t>
        </is>
      </c>
      <c r="B3" s="7" t="n">
        <v>0.001</v>
      </c>
      <c r="C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48" customWidth="1" min="3" max="3"/>
  </cols>
  <sheetData>
    <row r="1">
      <c r="A1" s="1" t="inlineStr">
        <is>
          <t>Fair Value Measures and Disclosures - Schedule of Changes in Level 2 Assets (Details) - USD ($)</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Sales</t>
        </is>
      </c>
      <c r="B4" s="4" t="inlineStr">
        <is>
          <t xml:space="preserve"> </t>
        </is>
      </c>
      <c r="C4" s="5" t="n">
        <v>-5592</v>
      </c>
    </row>
    <row r="5">
      <c r="A5" s="4" t="inlineStr">
        <is>
          <t>Unrealized gain (loss)</t>
        </is>
      </c>
      <c r="B5" s="5" t="n">
        <v>18749</v>
      </c>
      <c r="C5" s="5" t="n">
        <v>-37497</v>
      </c>
    </row>
    <row r="6">
      <c r="A6" s="4" t="inlineStr">
        <is>
          <t>Fair Value, Asset, Recurring Basis, Unobservable Input Reconciliation, Asset, Gain (Loss), Statement of Other Comprehensive Income or Comprehensive Income [Extensible Enumeration]</t>
        </is>
      </c>
      <c r="B6" s="4" t="inlineStr">
        <is>
          <t xml:space="preserve"> </t>
        </is>
      </c>
      <c r="C6" s="4" t="inlineStr">
        <is>
          <t>Unrealized gain (loss) on investment securities</t>
        </is>
      </c>
    </row>
    <row r="7">
      <c r="A7" s="4" t="inlineStr">
        <is>
          <t>Estimate of Fair Value Measurement | Fair Value, Measurements, Recurring</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eginning balance</t>
        </is>
      </c>
      <c r="B9" s="6" t="n">
        <v>74995</v>
      </c>
      <c r="C9" s="5" t="n">
        <v>118084</v>
      </c>
    </row>
    <row r="10">
      <c r="A10" s="4" t="inlineStr">
        <is>
          <t>Ending balance</t>
        </is>
      </c>
      <c r="B10" s="5" t="n">
        <v>93744</v>
      </c>
      <c r="C10" s="5" t="n">
        <v>749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plans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employer annual contribution per employee, percent</t>
        </is>
      </c>
      <c r="B4" s="11" t="n">
        <v>0.045</v>
      </c>
      <c r="C4" s="4" t="inlineStr">
        <is>
          <t xml:space="preserve"> </t>
        </is>
      </c>
    </row>
    <row r="5">
      <c r="A5" s="4" t="inlineStr">
        <is>
          <t>Contributions to plan</t>
        </is>
      </c>
      <c r="B5" s="5" t="n">
        <v>39664</v>
      </c>
      <c r="C5" s="5" t="n">
        <v>375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s (Detail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Total revenue</t>
        </is>
      </c>
      <c r="B5" s="5" t="n">
        <v>25002614</v>
      </c>
      <c r="C5" s="5" t="n">
        <v>24398073</v>
      </c>
    </row>
    <row r="6">
      <c r="A6" s="4" t="inlineStr">
        <is>
          <t>Gross profit</t>
        </is>
      </c>
      <c r="B6" s="6" t="n">
        <v>11066811</v>
      </c>
      <c r="C6" s="6" t="n">
        <v>11587653</v>
      </c>
    </row>
    <row r="7">
      <c r="A7" s="4" t="inlineStr">
        <is>
          <t>Identifiable assets</t>
        </is>
      </c>
      <c r="B7" s="6" t="n">
        <v>28252857</v>
      </c>
      <c r="C7" s="6" t="n">
        <v>32362222</v>
      </c>
    </row>
    <row r="8">
      <c r="A8" s="4" t="inlineStr">
        <is>
          <t>Energy Produc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785854</v>
      </c>
      <c r="C10" s="6" t="n">
        <v>1739150</v>
      </c>
    </row>
    <row r="11">
      <c r="A11" s="4" t="inlineStr">
        <is>
          <t>Gross profit</t>
        </is>
      </c>
      <c r="B11" s="6" t="n">
        <v>788864</v>
      </c>
      <c r="C11" s="6" t="n">
        <v>664729</v>
      </c>
    </row>
    <row r="12">
      <c r="A12" s="4" t="inlineStr">
        <is>
          <t>Identifiable assets</t>
        </is>
      </c>
      <c r="B12" s="6" t="n">
        <v>3744913</v>
      </c>
      <c r="C12" s="6" t="n">
        <v>4097935</v>
      </c>
    </row>
    <row r="13">
      <c r="A13" s="4" t="inlineStr">
        <is>
          <t>Corporate, other and elimin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6" t="n">
        <v>-310816</v>
      </c>
      <c r="C15" s="6" t="n">
        <v>-321618</v>
      </c>
    </row>
    <row r="16">
      <c r="A16" s="4" t="inlineStr">
        <is>
          <t>Gross profit</t>
        </is>
      </c>
      <c r="B16" s="6" t="n">
        <v>0</v>
      </c>
      <c r="C16" s="6" t="n">
        <v>0</v>
      </c>
    </row>
    <row r="17">
      <c r="A17" s="4" t="inlineStr">
        <is>
          <t>Identifiable assets</t>
        </is>
      </c>
      <c r="B17" s="6" t="n">
        <v>4218938</v>
      </c>
      <c r="C17" s="6" t="n">
        <v>5556737</v>
      </c>
    </row>
    <row r="18">
      <c r="A18" s="4" t="inlineStr">
        <is>
          <t>Products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6" t="n">
        <v>11156099</v>
      </c>
      <c r="C20" s="6" t="n">
        <v>10133329</v>
      </c>
    </row>
    <row r="21">
      <c r="A21" s="4" t="inlineStr">
        <is>
          <t>Gross profit</t>
        </is>
      </c>
      <c r="B21" s="6" t="n">
        <v>3742779</v>
      </c>
      <c r="C21" s="6" t="n">
        <v>4532283</v>
      </c>
    </row>
    <row r="22">
      <c r="A22" s="4" t="inlineStr">
        <is>
          <t>Identifiable assets</t>
        </is>
      </c>
      <c r="B22" s="6" t="n">
        <v>10434727</v>
      </c>
      <c r="C22" s="6" t="n">
        <v>11887063</v>
      </c>
    </row>
    <row r="23">
      <c r="A23" s="4" t="inlineStr">
        <is>
          <t>Services and Other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12371477</v>
      </c>
      <c r="C25" s="6" t="n">
        <v>12847212</v>
      </c>
    </row>
    <row r="26">
      <c r="A26" s="4" t="inlineStr">
        <is>
          <t>Gross profit</t>
        </is>
      </c>
      <c r="B26" s="6" t="n">
        <v>6535168</v>
      </c>
      <c r="C26" s="6" t="n">
        <v>6390641</v>
      </c>
    </row>
    <row r="27">
      <c r="A27" s="4" t="inlineStr">
        <is>
          <t>Identifiable assets</t>
        </is>
      </c>
      <c r="B27" s="6" t="n">
        <v>9854279</v>
      </c>
      <c r="C27" s="6" t="n">
        <v>10820487</v>
      </c>
    </row>
    <row r="28">
      <c r="A28" s="4" t="inlineStr">
        <is>
          <t>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6" t="n">
        <v>25002614</v>
      </c>
      <c r="C30" s="6" t="n">
        <v>24398073</v>
      </c>
    </row>
    <row r="31">
      <c r="A31" s="4" t="inlineStr">
        <is>
          <t>Operating Segments | Energy Production</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t>
        </is>
      </c>
      <c r="B33" s="6" t="n">
        <v>1785854</v>
      </c>
      <c r="C33" s="6" t="n">
        <v>1739150</v>
      </c>
    </row>
    <row r="34">
      <c r="A34" s="4" t="inlineStr">
        <is>
          <t>Operating Segments | Corporate, other and elimination</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6" t="n">
        <v>0</v>
      </c>
      <c r="C36" s="6" t="n">
        <v>0</v>
      </c>
    </row>
    <row r="37">
      <c r="A37" s="4" t="inlineStr">
        <is>
          <t>Operating Segments | Products 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6" t="n">
        <v>11156099</v>
      </c>
      <c r="C39" s="6" t="n">
        <v>10133329</v>
      </c>
    </row>
    <row r="40">
      <c r="A40" s="4" t="inlineStr">
        <is>
          <t>Operating Segments | Services and Other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6" t="n">
        <v>12060661</v>
      </c>
      <c r="C42" s="6" t="n">
        <v>12525594</v>
      </c>
    </row>
    <row r="43">
      <c r="A43" s="4" t="inlineStr">
        <is>
          <t>Intersegment Elimina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t>
        </is>
      </c>
      <c r="B45" s="6" t="n">
        <v>0</v>
      </c>
      <c r="C45" s="6" t="n">
        <v>0</v>
      </c>
    </row>
    <row r="46">
      <c r="A46" s="4" t="inlineStr">
        <is>
          <t>Intersegment Eliminations | Energy Production</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6" t="n">
        <v>0</v>
      </c>
      <c r="C48" s="6" t="n">
        <v>0</v>
      </c>
    </row>
    <row r="49">
      <c r="A49" s="4" t="inlineStr">
        <is>
          <t>Intersegment Eliminations | Corporate, other and elimination</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6" t="n">
        <v>-310816</v>
      </c>
      <c r="C51" s="6" t="n">
        <v>-321618</v>
      </c>
    </row>
    <row r="52">
      <c r="A52" s="4" t="inlineStr">
        <is>
          <t>Intersegment Eliminations | Products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6" t="n">
        <v>0</v>
      </c>
      <c r="C54" s="6" t="n">
        <v>0</v>
      </c>
    </row>
    <row r="55">
      <c r="A55" s="4" t="inlineStr">
        <is>
          <t>Intersegment Eliminations | Services and Other 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t>
        </is>
      </c>
      <c r="B57" s="5" t="n">
        <v>310816</v>
      </c>
      <c r="C57" s="5" t="n">
        <v>3216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Provision to Company's Actual Provis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Federal statutory income tax rate (percent)</t>
        </is>
      </c>
      <c r="B4" s="9" t="n">
        <v>0.21</v>
      </c>
      <c r="C4" s="4" t="inlineStr">
        <is>
          <t xml:space="preserve"> </t>
        </is>
      </c>
    </row>
    <row r="5">
      <c r="A5" s="4" t="inlineStr">
        <is>
          <t>Pre-tax book income</t>
        </is>
      </c>
      <c r="B5" s="4" t="inlineStr">
        <is>
          <t xml:space="preserve"> </t>
        </is>
      </c>
      <c r="C5" s="5" t="n">
        <v>3760508</v>
      </c>
    </row>
    <row r="6">
      <c r="A6" s="4" t="inlineStr">
        <is>
          <t>Deferred tax past year true-up's</t>
        </is>
      </c>
      <c r="B6" s="4" t="inlineStr">
        <is>
          <t xml:space="preserve"> </t>
        </is>
      </c>
      <c r="C6" s="6" t="n">
        <v>84000</v>
      </c>
    </row>
    <row r="7">
      <c r="A7" s="4" t="inlineStr">
        <is>
          <t>Change in valuation allowance</t>
        </is>
      </c>
      <c r="B7" s="5" t="n">
        <v>843000</v>
      </c>
      <c r="C7" s="4" t="inlineStr">
        <is>
          <t xml:space="preserve"> </t>
        </is>
      </c>
    </row>
    <row r="8">
      <c r="A8" s="4" t="inlineStr">
        <is>
          <t>Income tax provision</t>
        </is>
      </c>
      <c r="B8" s="6" t="n">
        <v>16352</v>
      </c>
      <c r="C8" s="6" t="n">
        <v>19491</v>
      </c>
    </row>
    <row r="9">
      <c r="A9" s="4" t="inlineStr">
        <is>
          <t>Income Tax Provision</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Pre-tax book income</t>
        </is>
      </c>
      <c r="B11" s="6" t="n">
        <v>-2381360</v>
      </c>
      <c r="C11" s="6" t="n">
        <v>3760508</v>
      </c>
    </row>
    <row r="12">
      <c r="A12" s="4" t="inlineStr">
        <is>
          <t>Expected tax at 21%</t>
        </is>
      </c>
      <c r="B12" s="6" t="n">
        <v>-500086</v>
      </c>
      <c r="C12" s="6" t="n">
        <v>789707</v>
      </c>
    </row>
    <row r="13">
      <c r="A13" s="4" t="inlineStr">
        <is>
          <t>Mark to market</t>
        </is>
      </c>
      <c r="B13" s="6" t="n">
        <v>-3937</v>
      </c>
      <c r="C13" s="6" t="n">
        <v>6605</v>
      </c>
    </row>
    <row r="14">
      <c r="A14" s="4" t="inlineStr">
        <is>
          <t>Intangible amortization</t>
        </is>
      </c>
      <c r="B14" s="6" t="n">
        <v>-89480</v>
      </c>
      <c r="C14" s="6" t="n">
        <v>-67008</v>
      </c>
    </row>
    <row r="15">
      <c r="A15" s="4" t="inlineStr">
        <is>
          <t>Paycheck protection program loan forgiveness</t>
        </is>
      </c>
      <c r="B15" s="6" t="n">
        <v>0</v>
      </c>
      <c r="C15" s="6" t="n">
        <v>-792333</v>
      </c>
    </row>
    <row r="16">
      <c r="A16" s="4" t="inlineStr">
        <is>
          <t>Other</t>
        </is>
      </c>
      <c r="B16" s="6" t="n">
        <v>2404</v>
      </c>
      <c r="C16" s="6" t="n">
        <v>3873</v>
      </c>
    </row>
    <row r="17">
      <c r="A17" s="4" t="inlineStr">
        <is>
          <t>Current</t>
        </is>
      </c>
      <c r="B17" s="6" t="n">
        <v>16352</v>
      </c>
      <c r="C17" s="6" t="n">
        <v>19491</v>
      </c>
    </row>
    <row r="18">
      <c r="A18" s="4" t="inlineStr">
        <is>
          <t>Deferred</t>
        </is>
      </c>
      <c r="B18" s="6" t="n">
        <v>-162688</v>
      </c>
      <c r="C18" s="6" t="n">
        <v>-15672</v>
      </c>
    </row>
    <row r="19">
      <c r="A19" s="4" t="inlineStr">
        <is>
          <t>Federal research and development credits</t>
        </is>
      </c>
      <c r="B19" s="6" t="n">
        <v>-7647</v>
      </c>
      <c r="C19" s="6" t="n">
        <v>9551</v>
      </c>
    </row>
    <row r="20">
      <c r="A20" s="4" t="inlineStr">
        <is>
          <t>Deferred tax past year true-up's</t>
        </is>
      </c>
      <c r="B20" s="6" t="n">
        <v>-46786</v>
      </c>
      <c r="C20" s="4" t="inlineStr">
        <is>
          <t xml:space="preserve"> </t>
        </is>
      </c>
    </row>
    <row r="21">
      <c r="A21" s="4" t="inlineStr">
        <is>
          <t>Change in valuation allowance</t>
        </is>
      </c>
      <c r="B21" s="6" t="n">
        <v>668326</v>
      </c>
      <c r="C21" s="6" t="n">
        <v>-15228</v>
      </c>
    </row>
    <row r="22">
      <c r="A22" s="4" t="inlineStr">
        <is>
          <t>Capitalized research and development expenses</t>
        </is>
      </c>
      <c r="B22" s="6" t="n">
        <v>174674</v>
      </c>
      <c r="C22" s="6" t="n">
        <v>0</v>
      </c>
    </row>
    <row r="23">
      <c r="A23" s="4" t="inlineStr">
        <is>
          <t>Other</t>
        </is>
      </c>
      <c r="B23" s="6" t="n">
        <v>-34780</v>
      </c>
      <c r="C23" s="6" t="n">
        <v>-3495</v>
      </c>
    </row>
    <row r="24">
      <c r="A24" s="4" t="inlineStr">
        <is>
          <t>Income tax provision</t>
        </is>
      </c>
      <c r="B24" s="5" t="n">
        <v>16352</v>
      </c>
      <c r="C24" s="5" t="n">
        <v>194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9812000</v>
      </c>
      <c r="C3" s="5" t="n">
        <v>9293000</v>
      </c>
    </row>
    <row r="4">
      <c r="A4" s="4" t="inlineStr">
        <is>
          <t>R&amp;D and ITC credit carryforwards</t>
        </is>
      </c>
      <c r="B4" s="6" t="n">
        <v>310000</v>
      </c>
      <c r="C4" s="6" t="n">
        <v>303000</v>
      </c>
    </row>
    <row r="5">
      <c r="A5" s="4" t="inlineStr">
        <is>
          <t>Accrued expenses and other</t>
        </is>
      </c>
      <c r="B5" s="6" t="n">
        <v>317000</v>
      </c>
      <c r="C5" s="6" t="n">
        <v>338000</v>
      </c>
    </row>
    <row r="6">
      <c r="A6" s="4" t="inlineStr">
        <is>
          <t>Intangibles</t>
        </is>
      </c>
      <c r="B6" s="6" t="n">
        <v>342000</v>
      </c>
      <c r="C6" s="6" t="n">
        <v>176000</v>
      </c>
    </row>
    <row r="7">
      <c r="A7" s="4" t="inlineStr">
        <is>
          <t>Leases</t>
        </is>
      </c>
      <c r="B7" s="6" t="n">
        <v>17000</v>
      </c>
      <c r="C7" s="6" t="n">
        <v>22000</v>
      </c>
    </row>
    <row r="8">
      <c r="A8" s="4" t="inlineStr">
        <is>
          <t>Accounts receivable</t>
        </is>
      </c>
      <c r="B8" s="6" t="n">
        <v>96000</v>
      </c>
      <c r="C8" s="6" t="n">
        <v>141000</v>
      </c>
    </row>
    <row r="9">
      <c r="A9" s="4" t="inlineStr">
        <is>
          <t>Stock options</t>
        </is>
      </c>
      <c r="B9" s="6" t="n">
        <v>386000</v>
      </c>
      <c r="C9" s="6" t="n">
        <v>288000</v>
      </c>
    </row>
    <row r="10">
      <c r="A10" s="4" t="inlineStr">
        <is>
          <t>Inventory</t>
        </is>
      </c>
      <c r="B10" s="6" t="n">
        <v>366000</v>
      </c>
      <c r="C10" s="6" t="n">
        <v>265000</v>
      </c>
    </row>
    <row r="11">
      <c r="A11" s="4" t="inlineStr">
        <is>
          <t>Property, plant and equipment</t>
        </is>
      </c>
      <c r="B11" s="6" t="n">
        <v>705000</v>
      </c>
      <c r="C11" s="6" t="n">
        <v>754000</v>
      </c>
    </row>
    <row r="12">
      <c r="A12" s="4" t="inlineStr">
        <is>
          <t>Other</t>
        </is>
      </c>
      <c r="B12" s="6" t="n">
        <v>342000</v>
      </c>
      <c r="C12" s="6" t="n">
        <v>270000</v>
      </c>
    </row>
    <row r="13">
      <c r="A13" s="4" t="inlineStr">
        <is>
          <t>Deferred tax assets</t>
        </is>
      </c>
      <c r="B13" s="6" t="n">
        <v>12693000</v>
      </c>
      <c r="C13" s="6" t="n">
        <v>11850000</v>
      </c>
    </row>
    <row r="14">
      <c r="A14" s="4" t="inlineStr">
        <is>
          <t>Valuation allowance</t>
        </is>
      </c>
      <c r="B14" s="6" t="n">
        <v>-12693000</v>
      </c>
      <c r="C14" s="6" t="n">
        <v>-11850000</v>
      </c>
    </row>
    <row r="15">
      <c r="A15" s="4" t="inlineStr">
        <is>
          <t>Deferred tax assets, net</t>
        </is>
      </c>
      <c r="B15" s="5" t="n">
        <v>0</v>
      </c>
      <c r="C1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t>
        </is>
      </c>
      <c r="D1" s="2" t="inlineStr">
        <is>
          <t>12 Months Ended</t>
        </is>
      </c>
    </row>
    <row r="2">
      <c r="B2" s="2" t="inlineStr">
        <is>
          <t>Sep. 08, 2021</t>
        </is>
      </c>
      <c r="C2" s="2" t="inlineStr">
        <is>
          <t>Jan. 11, 2021</t>
        </is>
      </c>
      <c r="D2" s="2" t="inlineStr">
        <is>
          <t>Dec. 31, 2022</t>
        </is>
      </c>
      <c r="E2" s="2" t="inlineStr">
        <is>
          <t>Dec. 31, 2021</t>
        </is>
      </c>
      <c r="F2" s="2" t="inlineStr">
        <is>
          <t>Dec. 31, 2019</t>
        </is>
      </c>
      <c r="G2" s="2" t="inlineStr">
        <is>
          <t>Feb. 05, 2021</t>
        </is>
      </c>
      <c r="H2" s="2" t="inlineStr">
        <is>
          <t>Apr. 17,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Ls which expire</t>
        </is>
      </c>
      <c r="B4" s="4" t="inlineStr">
        <is>
          <t xml:space="preserve"> </t>
        </is>
      </c>
      <c r="C4" s="4" t="inlineStr">
        <is>
          <t xml:space="preserve"> </t>
        </is>
      </c>
      <c r="D4" s="5" t="n">
        <v>27366000</v>
      </c>
      <c r="E4" s="4" t="inlineStr">
        <is>
          <t xml:space="preserve"> </t>
        </is>
      </c>
      <c r="F4" s="4" t="inlineStr">
        <is>
          <t xml:space="preserve"> </t>
        </is>
      </c>
      <c r="G4" s="4" t="inlineStr">
        <is>
          <t xml:space="preserve"> </t>
        </is>
      </c>
      <c r="H4" s="4" t="inlineStr">
        <is>
          <t xml:space="preserve"> </t>
        </is>
      </c>
    </row>
    <row r="5">
      <c r="A5" s="4" t="inlineStr">
        <is>
          <t>NOLs with indefinite carryforward</t>
        </is>
      </c>
      <c r="B5" s="4" t="inlineStr">
        <is>
          <t xml:space="preserve"> </t>
        </is>
      </c>
      <c r="C5" s="4" t="inlineStr">
        <is>
          <t xml:space="preserve"> </t>
        </is>
      </c>
      <c r="D5" s="6" t="n">
        <v>11955000</v>
      </c>
      <c r="E5" s="4" t="inlineStr">
        <is>
          <t xml:space="preserve"> </t>
        </is>
      </c>
      <c r="F5" s="4" t="inlineStr">
        <is>
          <t xml:space="preserve"> </t>
        </is>
      </c>
      <c r="G5" s="4" t="inlineStr">
        <is>
          <t xml:space="preserve"> </t>
        </is>
      </c>
      <c r="H5" s="4" t="inlineStr">
        <is>
          <t xml:space="preserve"> </t>
        </is>
      </c>
    </row>
    <row r="6">
      <c r="A6" s="4" t="inlineStr">
        <is>
          <t>Change in valuation allowance</t>
        </is>
      </c>
      <c r="B6" s="4" t="inlineStr">
        <is>
          <t xml:space="preserve"> </t>
        </is>
      </c>
      <c r="C6" s="4" t="inlineStr">
        <is>
          <t xml:space="preserve"> </t>
        </is>
      </c>
      <c r="D6" s="6" t="n">
        <v>843000</v>
      </c>
      <c r="E6" s="4" t="inlineStr">
        <is>
          <t xml:space="preserve"> </t>
        </is>
      </c>
      <c r="F6" s="4" t="inlineStr">
        <is>
          <t xml:space="preserve"> </t>
        </is>
      </c>
      <c r="G6" s="4" t="inlineStr">
        <is>
          <t xml:space="preserve"> </t>
        </is>
      </c>
      <c r="H6" s="4" t="inlineStr">
        <is>
          <t xml:space="preserve"> </t>
        </is>
      </c>
    </row>
    <row r="7">
      <c r="A7" s="4" t="inlineStr">
        <is>
          <t>PPP Loan Program | Webster Business Credit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5" t="n">
        <v>1874269</v>
      </c>
      <c r="H9" s="5" t="n">
        <v>1874200</v>
      </c>
    </row>
    <row r="10">
      <c r="A10" s="4" t="inlineStr">
        <is>
          <t>Debt forgiveness, principal amount</t>
        </is>
      </c>
      <c r="B10" s="4" t="inlineStr">
        <is>
          <t xml:space="preserve"> </t>
        </is>
      </c>
      <c r="C10" s="5" t="n">
        <v>1874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orgiveness, amount</t>
        </is>
      </c>
      <c r="B11" s="5" t="n">
        <v>18742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forgiveness, accrued interest</t>
        </is>
      </c>
      <c r="B12" s="5" t="n">
        <v>11386</v>
      </c>
      <c r="C12" s="5" t="n">
        <v>1365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nal Revenue Service (I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oss carryforwards</t>
        </is>
      </c>
      <c r="B15" s="4" t="inlineStr">
        <is>
          <t xml:space="preserve"> </t>
        </is>
      </c>
      <c r="C15" s="4" t="inlineStr">
        <is>
          <t xml:space="preserve"> </t>
        </is>
      </c>
      <c r="D15" s="6" t="n">
        <v>39321000</v>
      </c>
      <c r="E15" s="4" t="inlineStr">
        <is>
          <t xml:space="preserve"> </t>
        </is>
      </c>
      <c r="F15" s="4" t="inlineStr">
        <is>
          <t xml:space="preserve"> </t>
        </is>
      </c>
      <c r="G15" s="4" t="inlineStr">
        <is>
          <t xml:space="preserve"> </t>
        </is>
      </c>
      <c r="H15" s="4" t="inlineStr">
        <is>
          <t xml:space="preserve"> </t>
        </is>
      </c>
    </row>
    <row r="16">
      <c r="A16" s="4" t="inlineStr">
        <is>
          <t>State Jurisd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oss carryforwards</t>
        </is>
      </c>
      <c r="B18" s="4" t="inlineStr">
        <is>
          <t xml:space="preserve"> </t>
        </is>
      </c>
      <c r="C18" s="4" t="inlineStr">
        <is>
          <t xml:space="preserve"> </t>
        </is>
      </c>
      <c r="D18" s="6" t="n">
        <v>1557000</v>
      </c>
      <c r="E18" s="4" t="inlineStr">
        <is>
          <t xml:space="preserve"> </t>
        </is>
      </c>
      <c r="F18" s="4" t="inlineStr">
        <is>
          <t xml:space="preserve"> </t>
        </is>
      </c>
      <c r="G18" s="4" t="inlineStr">
        <is>
          <t xml:space="preserve"> </t>
        </is>
      </c>
      <c r="H18" s="4" t="inlineStr">
        <is>
          <t xml:space="preserve"> </t>
        </is>
      </c>
    </row>
    <row r="19">
      <c r="A19" s="4" t="inlineStr">
        <is>
          <t>Income Tax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valuation allowance</t>
        </is>
      </c>
      <c r="B21" s="4" t="inlineStr">
        <is>
          <t xml:space="preserve"> </t>
        </is>
      </c>
      <c r="C21" s="4" t="inlineStr">
        <is>
          <t xml:space="preserve"> </t>
        </is>
      </c>
      <c r="D21" s="6" t="n">
        <v>668326</v>
      </c>
      <c r="E21" s="5" t="n">
        <v>-15228</v>
      </c>
      <c r="F21" s="4" t="inlineStr">
        <is>
          <t xml:space="preserve"> </t>
        </is>
      </c>
      <c r="G21" s="4" t="inlineStr">
        <is>
          <t xml:space="preserve"> </t>
        </is>
      </c>
      <c r="H21" s="4" t="inlineStr">
        <is>
          <t xml:space="preserve"> </t>
        </is>
      </c>
    </row>
    <row r="22">
      <c r="A22" s="4" t="inlineStr">
        <is>
          <t>American DG En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percent)</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row>
    <row r="25">
      <c r="A25" s="4" t="inlineStr">
        <is>
          <t>Annual limitation of acquired NOL</t>
        </is>
      </c>
      <c r="B25" s="4" t="inlineStr">
        <is>
          <t xml:space="preserve"> </t>
        </is>
      </c>
      <c r="C25" s="4" t="inlineStr">
        <is>
          <t xml:space="preserve"> </t>
        </is>
      </c>
      <c r="D25" s="5" t="n">
        <v>391940</v>
      </c>
      <c r="E25" s="4" t="inlineStr">
        <is>
          <t xml:space="preserve"> </t>
        </is>
      </c>
      <c r="F25" s="4" t="inlineStr">
        <is>
          <t xml:space="preserve"> </t>
        </is>
      </c>
      <c r="G25" s="4" t="inlineStr">
        <is>
          <t xml:space="preserve"> </t>
        </is>
      </c>
      <c r="H25" s="4" t="inlineStr">
        <is>
          <t xml:space="preserve"> </t>
        </is>
      </c>
    </row>
    <row r="26">
      <c r="A26" s="4" t="inlineStr">
        <is>
          <t>Period of limitation on acquired NOL</t>
        </is>
      </c>
      <c r="B26" s="4" t="inlineStr">
        <is>
          <t xml:space="preserve"> </t>
        </is>
      </c>
      <c r="C26" s="4" t="inlineStr">
        <is>
          <t xml:space="preserve"> </t>
        </is>
      </c>
      <c r="D26" s="4" t="inlineStr">
        <is>
          <t>20 years</t>
        </is>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Consolidated net income (loss)</t>
        </is>
      </c>
      <c r="B4" s="5" t="n">
        <v>-2397712</v>
      </c>
      <c r="C4" s="5" t="n">
        <v>3741017</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ccretion and amortization, net</t>
        </is>
      </c>
      <c r="B6" s="6" t="n">
        <v>428348</v>
      </c>
      <c r="C6" s="6" t="n">
        <v>469854</v>
      </c>
    </row>
    <row r="7">
      <c r="A7" s="4" t="inlineStr">
        <is>
          <t>Gain on extinguishment of debt</t>
        </is>
      </c>
      <c r="B7" s="6" t="n">
        <v>0</v>
      </c>
      <c r="C7" s="6" t="n">
        <v>-3773014</v>
      </c>
    </row>
    <row r="8">
      <c r="A8" s="4" t="inlineStr">
        <is>
          <t>Employee Retention Credit</t>
        </is>
      </c>
      <c r="B8" s="6" t="n">
        <v>0</v>
      </c>
      <c r="C8" s="6" t="n">
        <v>-1276021</v>
      </c>
    </row>
    <row r="9">
      <c r="A9" s="4" t="inlineStr">
        <is>
          <t>Long-lived asset impairment</t>
        </is>
      </c>
      <c r="B9" s="6" t="n">
        <v>4674</v>
      </c>
      <c r="C9" s="6" t="n">
        <v>7400</v>
      </c>
    </row>
    <row r="10">
      <c r="A10" s="4" t="inlineStr">
        <is>
          <t>Gain on sale of assets</t>
        </is>
      </c>
      <c r="B10" s="6" t="n">
        <v>-41931</v>
      </c>
      <c r="C10" s="6" t="n">
        <v>-10486</v>
      </c>
    </row>
    <row r="11">
      <c r="A11" s="4" t="inlineStr">
        <is>
          <t>Provision for doubtful accounts receivable</t>
        </is>
      </c>
      <c r="B11" s="6" t="n">
        <v>-70987</v>
      </c>
      <c r="C11" s="6" t="n">
        <v>131206</v>
      </c>
    </row>
    <row r="12">
      <c r="A12" s="4" t="inlineStr">
        <is>
          <t>Gain on the sale of investments</t>
        </is>
      </c>
      <c r="B12" s="6" t="n">
        <v>0</v>
      </c>
      <c r="C12" s="6" t="n">
        <v>-6046</v>
      </c>
    </row>
    <row r="13">
      <c r="A13" s="4" t="inlineStr">
        <is>
          <t>Provision for litigation</t>
        </is>
      </c>
      <c r="B13" s="6" t="n">
        <v>150000</v>
      </c>
      <c r="C13" s="6" t="n">
        <v>0</v>
      </c>
    </row>
    <row r="14">
      <c r="A14" s="4" t="inlineStr">
        <is>
          <t>Provision for inventory reserve</t>
        </is>
      </c>
      <c r="B14" s="6" t="n">
        <v>107000</v>
      </c>
      <c r="C14" s="6" t="n">
        <v>0</v>
      </c>
    </row>
    <row r="15">
      <c r="A15" s="4" t="inlineStr">
        <is>
          <t>Unrealized (gain) loss on investment securities</t>
        </is>
      </c>
      <c r="B15" s="6" t="n">
        <v>-18749</v>
      </c>
      <c r="C15" s="6" t="n">
        <v>37497</v>
      </c>
    </row>
    <row r="16">
      <c r="A16" s="4" t="inlineStr">
        <is>
          <t>Stock-based compensation</t>
        </is>
      </c>
      <c r="B16" s="6" t="n">
        <v>334149</v>
      </c>
      <c r="C16" s="6" t="n">
        <v>202431</v>
      </c>
    </row>
    <row r="17">
      <c r="A17" s="3" t="inlineStr">
        <is>
          <t>(Increase) decrease in:</t>
        </is>
      </c>
      <c r="B17" s="4" t="inlineStr">
        <is>
          <t xml:space="preserve"> </t>
        </is>
      </c>
      <c r="C17" s="4" t="inlineStr">
        <is>
          <t xml:space="preserve"> </t>
        </is>
      </c>
    </row>
    <row r="18">
      <c r="A18" s="4" t="inlineStr">
        <is>
          <t>Accounts receivable</t>
        </is>
      </c>
      <c r="B18" s="6" t="n">
        <v>2401904</v>
      </c>
      <c r="C18" s="6" t="n">
        <v>57618</v>
      </c>
    </row>
    <row r="19">
      <c r="A19" s="4" t="inlineStr">
        <is>
          <t>Inventory, net</t>
        </is>
      </c>
      <c r="B19" s="6" t="n">
        <v>-2824740</v>
      </c>
      <c r="C19" s="6" t="n">
        <v>-596393</v>
      </c>
    </row>
    <row r="20">
      <c r="A20" s="4" t="inlineStr">
        <is>
          <t>Unbilled revenue</t>
        </is>
      </c>
      <c r="B20" s="6" t="n">
        <v>1452860</v>
      </c>
      <c r="C20" s="6" t="n">
        <v>1009060</v>
      </c>
    </row>
    <row r="21">
      <c r="A21" s="4" t="inlineStr">
        <is>
          <t>Prepaid assets and other current assets</t>
        </is>
      </c>
      <c r="B21" s="6" t="n">
        <v>177612</v>
      </c>
      <c r="C21" s="6" t="n">
        <v>18343</v>
      </c>
    </row>
    <row r="22">
      <c r="A22" s="4" t="inlineStr">
        <is>
          <t>Other non-current assets</t>
        </is>
      </c>
      <c r="B22" s="6" t="n">
        <v>625320</v>
      </c>
      <c r="C22" s="6" t="n">
        <v>-231478</v>
      </c>
    </row>
    <row r="23">
      <c r="A23" s="3" t="inlineStr">
        <is>
          <t>Increase (decrease) in:</t>
        </is>
      </c>
      <c r="B23" s="4" t="inlineStr">
        <is>
          <t xml:space="preserve"> </t>
        </is>
      </c>
      <c r="C23" s="4" t="inlineStr">
        <is>
          <t xml:space="preserve"> </t>
        </is>
      </c>
    </row>
    <row r="24">
      <c r="A24" s="4" t="inlineStr">
        <is>
          <t>Accounts payable</t>
        </is>
      </c>
      <c r="B24" s="6" t="n">
        <v>-246401</v>
      </c>
      <c r="C24" s="6" t="n">
        <v>-674750</v>
      </c>
    </row>
    <row r="25">
      <c r="A25" s="4" t="inlineStr">
        <is>
          <t>Accrued expenses</t>
        </is>
      </c>
      <c r="B25" s="6" t="n">
        <v>-109282</v>
      </c>
      <c r="C25" s="6" t="n">
        <v>374802</v>
      </c>
    </row>
    <row r="26">
      <c r="A26" s="4" t="inlineStr">
        <is>
          <t>Deferred revenue</t>
        </is>
      </c>
      <c r="B26" s="6" t="n">
        <v>-678758</v>
      </c>
      <c r="C26" s="6" t="n">
        <v>756722</v>
      </c>
    </row>
    <row r="27">
      <c r="A27" s="4" t="inlineStr">
        <is>
          <t>Other current liabilities</t>
        </is>
      </c>
      <c r="B27" s="6" t="n">
        <v>-645236</v>
      </c>
      <c r="C27" s="6" t="n">
        <v>227271</v>
      </c>
    </row>
    <row r="28">
      <c r="A28" s="4" t="inlineStr">
        <is>
          <t>Net cash (used in) provided by operating activities</t>
        </is>
      </c>
      <c r="B28" s="6" t="n">
        <v>-1351929</v>
      </c>
      <c r="C28" s="6" t="n">
        <v>465033</v>
      </c>
    </row>
    <row r="29">
      <c r="A29" s="3" t="inlineStr">
        <is>
          <t>CASH FLOWS FROM INVESTING ACTIVITIES:</t>
        </is>
      </c>
      <c r="B29" s="4" t="inlineStr">
        <is>
          <t xml:space="preserve"> </t>
        </is>
      </c>
      <c r="C29" s="4" t="inlineStr">
        <is>
          <t xml:space="preserve"> </t>
        </is>
      </c>
    </row>
    <row r="30">
      <c r="A30" s="4" t="inlineStr">
        <is>
          <t>Purchases of property and equipment</t>
        </is>
      </c>
      <c r="B30" s="6" t="n">
        <v>-314879</v>
      </c>
      <c r="C30" s="6" t="n">
        <v>-91451</v>
      </c>
    </row>
    <row r="31">
      <c r="A31" s="4" t="inlineStr">
        <is>
          <t>Proceeds on sale of property and equipment</t>
        </is>
      </c>
      <c r="B31" s="6" t="n">
        <v>72655</v>
      </c>
      <c r="C31" s="6" t="n">
        <v>10486</v>
      </c>
    </row>
    <row r="32">
      <c r="A32" s="4" t="inlineStr">
        <is>
          <t>Purchases of intangible assets</t>
        </is>
      </c>
      <c r="B32" s="6" t="n">
        <v>-29505</v>
      </c>
      <c r="C32" s="6" t="n">
        <v>-63097</v>
      </c>
    </row>
    <row r="33">
      <c r="A33" s="4" t="inlineStr">
        <is>
          <t>Proceeds from sale of investments</t>
        </is>
      </c>
      <c r="B33" s="6" t="n">
        <v>0</v>
      </c>
      <c r="C33" s="6" t="n">
        <v>11637</v>
      </c>
    </row>
    <row r="34">
      <c r="A34" s="4" t="inlineStr">
        <is>
          <t>Distributions to noncontrolling interest</t>
        </is>
      </c>
      <c r="B34" s="6" t="n">
        <v>-76836</v>
      </c>
      <c r="C34" s="6" t="n">
        <v>-82633</v>
      </c>
    </row>
    <row r="35">
      <c r="A35" s="4" t="inlineStr">
        <is>
          <t>Net used in investing activities</t>
        </is>
      </c>
      <c r="B35" s="6" t="n">
        <v>-348565</v>
      </c>
      <c r="C35" s="6" t="n">
        <v>-215058</v>
      </c>
    </row>
    <row r="36">
      <c r="A36" s="3" t="inlineStr">
        <is>
          <t>CASH FLOWS FROM FINANCING ACTIVITIES:</t>
        </is>
      </c>
      <c r="B36" s="4" t="inlineStr">
        <is>
          <t xml:space="preserve"> </t>
        </is>
      </c>
      <c r="C36" s="4" t="inlineStr">
        <is>
          <t xml:space="preserve"> </t>
        </is>
      </c>
    </row>
    <row r="37">
      <c r="A37" s="4" t="inlineStr">
        <is>
          <t>Proceeds from note payable</t>
        </is>
      </c>
      <c r="B37" s="6" t="n">
        <v>0</v>
      </c>
      <c r="C37" s="6" t="n">
        <v>1874269</v>
      </c>
    </row>
    <row r="38">
      <c r="A38" s="4" t="inlineStr">
        <is>
          <t>Net cash provided by financing activities</t>
        </is>
      </c>
      <c r="B38" s="6" t="n">
        <v>0</v>
      </c>
      <c r="C38" s="6" t="n">
        <v>1874269</v>
      </c>
    </row>
    <row r="39">
      <c r="A39" s="4" t="inlineStr">
        <is>
          <t>Payments on revolving line of credit, net</t>
        </is>
      </c>
      <c r="B39" s="6" t="n">
        <v>-1700494</v>
      </c>
      <c r="C39" s="6" t="n">
        <v>2124244</v>
      </c>
    </row>
    <row r="40">
      <c r="A40" s="4" t="inlineStr">
        <is>
          <t>Cash and cash equivalents, beginning of the year</t>
        </is>
      </c>
      <c r="B40" s="6" t="n">
        <v>3614463</v>
      </c>
      <c r="C40" s="6" t="n">
        <v>1490219</v>
      </c>
    </row>
    <row r="41">
      <c r="A41" s="4" t="inlineStr">
        <is>
          <t>Cash and cash equivalents, end of the year</t>
        </is>
      </c>
      <c r="B41" s="6" t="n">
        <v>1913969</v>
      </c>
      <c r="C41" s="6" t="n">
        <v>3614463</v>
      </c>
    </row>
    <row r="42">
      <c r="A42" s="3" t="inlineStr">
        <is>
          <t>Supplemental disclosures of cash flows information:</t>
        </is>
      </c>
      <c r="B42" s="4" t="inlineStr">
        <is>
          <t xml:space="preserve"> </t>
        </is>
      </c>
      <c r="C42" s="4" t="inlineStr">
        <is>
          <t xml:space="preserve"> </t>
        </is>
      </c>
    </row>
    <row r="43">
      <c r="A43" s="4" t="inlineStr">
        <is>
          <t>Cash paid for interest</t>
        </is>
      </c>
      <c r="B43" s="6" t="n">
        <v>14597</v>
      </c>
      <c r="C43" s="6" t="n">
        <v>241</v>
      </c>
    </row>
    <row r="44">
      <c r="A44" s="4" t="inlineStr">
        <is>
          <t>Cash paid for taxes</t>
        </is>
      </c>
      <c r="B44" s="5" t="n">
        <v>16352</v>
      </c>
      <c r="C44" s="5" t="n">
        <v>194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Tecogen Inc. (together with its subsidiaries "we", "our", "us" or "Tecogen"), a Delaware Corporation, was incorporated on Sept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sells energy in the form of electricity, heat, hot water and cooling to our customers under long-term sales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6:55:48Z</dcterms:created>
  <dcterms:modified xmlns:dcterms="http://purl.org/dc/terms/" xmlns:xsi="http://www.w3.org/2001/XMLSchema-instance" xsi:type="dcterms:W3CDTF">2023-03-23T16:55:48Z</dcterms:modified>
</cp:coreProperties>
</file>